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Liquidity" sheetId="10" r:id="rId10"/>
    <s:sheet name="Balance Sheet Information" sheetId="11" r:id="rId11"/>
    <s:sheet name="Fair Value Measurements" sheetId="12" r:id="rId12"/>
    <s:sheet name="Investments" sheetId="13" r:id="rId13"/>
    <s:sheet name="Goodwill, In-Process Research a" sheetId="14" r:id="rId14"/>
    <s:sheet name="Debt" sheetId="15" r:id="rId15"/>
    <s:sheet name="Stockholders' Equity" sheetId="16" r:id="rId16"/>
    <s:sheet name="Share-Based Compensation" sheetId="17" r:id="rId17"/>
    <s:sheet name="Net Loss Per Share" sheetId="18" r:id="rId18"/>
    <s:sheet name="Business Segment, Geographic Ar" sheetId="19" r:id="rId19"/>
    <s:sheet name="Commitments and Contingencies" sheetId="20" r:id="rId20"/>
    <s:sheet name="Subsequent Events" sheetId="21" r:id="rId21"/>
    <s:sheet name="Basis of Presentation (Policies" sheetId="22" r:id="rId22"/>
    <s:sheet name="Balance Sheet Information (Tabl" sheetId="23" r:id="rId23"/>
    <s:sheet name="Fair Value Measurements (Tables" sheetId="24" r:id="rId24"/>
    <s:sheet name="Investments (Tables)" sheetId="25" r:id="rId25"/>
    <s:sheet name="Goodwill, In-Process Research26" sheetId="26" r:id="rId26"/>
    <s:sheet name="Debt (Tables)" sheetId="27" r:id="rId27"/>
    <s:sheet name="Share-Based Compensation (Table" sheetId="28" r:id="rId28"/>
    <s:sheet name="Net Loss Per Share (Tables)" sheetId="29" r:id="rId29"/>
    <s:sheet name="Business Segment, Geographic 30" sheetId="30" r:id="rId30"/>
    <s:sheet name="Basis of Presentation - Additio" sheetId="31" r:id="rId31"/>
    <s:sheet name="Liquidity - Additional Informat" sheetId="32" r:id="rId32"/>
    <s:sheet name="Balance Sheet Information - Add" sheetId="33" r:id="rId33"/>
    <s:sheet name="Balance Sheet Information - Sum" sheetId="34" r:id="rId34"/>
    <s:sheet name="Balance Sheet Information - Com" sheetId="35" r:id="rId35"/>
    <s:sheet name="Balance Sheet Information - S36" sheetId="36" r:id="rId36"/>
    <s:sheet name="Balance Sheet Information - S37" sheetId="37" r:id="rId37"/>
    <s:sheet name="Balance Sheet Information - S38" sheetId="38" r:id="rId38"/>
    <s:sheet name="Balance Sheet Information - S39" sheetId="39" r:id="rId39"/>
    <s:sheet name="Balance Sheet Information - S40" sheetId="40" r:id="rId40"/>
    <s:sheet name="Balance Sheet Information - S41" sheetId="41" r:id="rId41"/>
    <s:sheet name="Balance Sheet Information - S42" sheetId="42" r:id="rId42"/>
    <s:sheet name="Balance Sheet Information - S43" sheetId="43" r:id="rId43"/>
    <s:sheet name="Fair Value Measurements - Addit" sheetId="44" r:id="rId44"/>
    <s:sheet name="Fair Value Measurements - Fair " sheetId="45" r:id="rId45"/>
    <s:sheet name="Fair Value Measurements - Summa" sheetId="46" r:id="rId46"/>
    <s:sheet name="Fair Value Measurements - Sum47" sheetId="47" r:id="rId47"/>
    <s:sheet name="Fair Value Measurements - Sum48" sheetId="48" r:id="rId48"/>
    <s:sheet name="Fair Value Measurements - Sched" sheetId="49" r:id="rId49"/>
    <s:sheet name="Investments - Additional Inform" sheetId="50" r:id="rId50"/>
    <s:sheet name="Investments - Summary of Amorti" sheetId="51" r:id="rId51"/>
    <s:sheet name="Goodwill, In-Process Research52" sheetId="52" r:id="rId52"/>
    <s:sheet name="Goodwill, In-Process Research53" sheetId="53" r:id="rId53"/>
    <s:sheet name="Goodwill, In-Process Research54" sheetId="54" r:id="rId54"/>
    <s:sheet name="Goodwill, In-Process Research55" sheetId="55" r:id="rId55"/>
    <s:sheet name="Goodwill, In-Process Research56" sheetId="56" r:id="rId56"/>
    <s:sheet name="Debt - Summary of Outstanding C" sheetId="57" r:id="rId57"/>
    <s:sheet name="Debt - Summary of Outstanding58" sheetId="58" r:id="rId58"/>
    <s:sheet name="Debt - Summary of Interest Expe" sheetId="59" r:id="rId59"/>
    <s:sheet name="Debt - Additional Information (" sheetId="60" r:id="rId60"/>
    <s:sheet name="Stockholders' Equity - Addition" sheetId="61" r:id="rId61"/>
    <s:sheet name="Share-Based Compensation - Allo" sheetId="62" r:id="rId62"/>
    <s:sheet name="Share-Based Compensation - Addi" sheetId="63" r:id="rId63"/>
    <s:sheet name="Share-Based Compensation - Summ" sheetId="64" r:id="rId64"/>
    <s:sheet name="Share-Based Compensation - Su65" sheetId="65" r:id="rId65"/>
    <s:sheet name="Net Loss Per Share - Anti-Dilut" sheetId="66" r:id="rId66"/>
    <s:sheet name="Business Segment, Geographic 67" sheetId="67" r:id="rId67"/>
    <s:sheet name="Business Segment, Geographic 68" sheetId="68" r:id="rId68"/>
    <s:sheet name="Commitments and Contingencies -" sheetId="69" r:id="rId69"/>
    <s:sheet name="Subsequent Events - Additional " sheetId="70" r:id="rId70"/>
  </s:sheets>
  <s:definedNames/>
  <s:calcPr calcId="124519" calcMode="auto" fullCalcOnLoad="1"/>
</s:workbook>
</file>

<file path=xl/sharedStrings.xml><?xml version="1.0" encoding="utf-8"?>
<sst xmlns="http://schemas.openxmlformats.org/spreadsheetml/2006/main" uniqueCount="649">
  <si>
    <t>Document and Entity Information - shares</t>
  </si>
  <si>
    <t>6 Months Ended</t>
  </si>
  <si>
    <t>Jun. 30, 2016</t>
  </si>
  <si>
    <t>Jul. 2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twr</t>
  </si>
  <si>
    <t>Entity Registrant Name</t>
  </si>
  <si>
    <t>HeartWare Internation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In-process research and development</t>
  </si>
  <si>
    <t>Other intangible assets, net</t>
  </si>
  <si>
    <t>Long-term investment</t>
  </si>
  <si>
    <t>Other assets</t>
  </si>
  <si>
    <t>Total assets</t>
  </si>
  <si>
    <t>Current liabilities:</t>
  </si>
  <si>
    <t>Accounts payable</t>
  </si>
  <si>
    <t>Other accrued liabilities</t>
  </si>
  <si>
    <t>Total current liabilities</t>
  </si>
  <si>
    <t>Convertible senior notes, net</t>
  </si>
  <si>
    <t>Contingent liabilities - See Note 4</t>
  </si>
  <si>
    <t>Other long-term liabilities</t>
  </si>
  <si>
    <t>Commitments and contingencies - See Notes 12 and 13</t>
  </si>
  <si>
    <t xml:space="preserve"> </t>
  </si>
  <si>
    <t>Stockholders' equity:</t>
  </si>
  <si>
    <t>Preferred stock - $.001 par value; 5,000 shares authorized; no shares issued and outstanding at June 30, 2016 and December 31, 2015</t>
  </si>
  <si>
    <t>Common stock - $.001 par value; 50,000 shares authorized; 17,552 and 17,405 shares issued and outstanding at June 30, 2016 and December 31, 2015, respectively</t>
  </si>
  <si>
    <t>Additional paid-in capital</t>
  </si>
  <si>
    <t>Accumulated deficit</t>
  </si>
  <si>
    <t>Accumulated other comprehensive loss:</t>
  </si>
  <si>
    <t>Cumulative translation adjustments</t>
  </si>
  <si>
    <t>Unrealized loss on investments</t>
  </si>
  <si>
    <t>Total 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Income Statement [Abstract]</t>
  </si>
  <si>
    <t>Revenue, net</t>
  </si>
  <si>
    <t>Cost of revenue</t>
  </si>
  <si>
    <t>Gross profit</t>
  </si>
  <si>
    <t>Operating expenses:</t>
  </si>
  <si>
    <t>Selling, general and administrative</t>
  </si>
  <si>
    <t>Research and development</t>
  </si>
  <si>
    <t>Change in fair value of contingent consideration</t>
  </si>
  <si>
    <t>Total operating expenses</t>
  </si>
  <si>
    <t>Loss from operations</t>
  </si>
  <si>
    <t>Other income (expense):</t>
  </si>
  <si>
    <t>Foreign exchange gain (loss)</t>
  </si>
  <si>
    <t>Interest expense</t>
  </si>
  <si>
    <t>Investment income, net</t>
  </si>
  <si>
    <t>Loss on extinguishment of long-term debt</t>
  </si>
  <si>
    <t>Other, net</t>
  </si>
  <si>
    <t>Loss before income taxes</t>
  </si>
  <si>
    <t>Provision for income taxes</t>
  </si>
  <si>
    <t>Net loss</t>
  </si>
  <si>
    <t>Net loss per common share:</t>
  </si>
  <si>
    <t>Basic</t>
  </si>
  <si>
    <t>Diluted</t>
  </si>
  <si>
    <t>Weighted average shares outstanding:</t>
  </si>
  <si>
    <t>Condensed Consolidated Statements of Comprehensive Loss (Unaudited) - USD ($) $ in Thousands</t>
  </si>
  <si>
    <t>Statement of Comprehensive Income [Abstract]</t>
  </si>
  <si>
    <t>Other comprehensive income (loss)</t>
  </si>
  <si>
    <t>Foreign currency translation adjustments</t>
  </si>
  <si>
    <t>Unrealized (loss) gain on investments</t>
  </si>
  <si>
    <t>Comprehensive loss</t>
  </si>
  <si>
    <t>Condensed Consolidated Statement of Shareholders' Equity (Unaudited) - 6 months ended Jun. 30, 2016 - USD ($) shares in Thousands, $ in Thousands</t>
  </si>
  <si>
    <t>Total</t>
  </si>
  <si>
    <t>Common Shares [Member]</t>
  </si>
  <si>
    <t>Additional Paid-In Capital [Member]</t>
  </si>
  <si>
    <t>Accumulated Deficit [Member]</t>
  </si>
  <si>
    <t>Accumulated Other Comprehensive Loss [Member]</t>
  </si>
  <si>
    <t>Beginning balance at Dec. 31, 2015</t>
  </si>
  <si>
    <t>Beginning balance, Shares at Dec. 31, 2015</t>
  </si>
  <si>
    <t>Issuance of common stock pursuant to share-based awards</t>
  </si>
  <si>
    <t>Issuance of common stock pursuant to share-based awards, Shares</t>
  </si>
  <si>
    <t>Share-based compensation</t>
  </si>
  <si>
    <t>Ending balance at Jun. 30, 2016</t>
  </si>
  <si>
    <t>Ending balance, Shares at Jun. 30, 2016</t>
  </si>
  <si>
    <t>Condensed Consolidated Statement of Shareholders' Equity (Unaudited) (Parenthetical)</t>
  </si>
  <si>
    <t>Jun. 30, 2016$ / shares</t>
  </si>
  <si>
    <t>Common Shares, par value</t>
  </si>
  <si>
    <t>Condensed Consolidated Statements of Cash Flows (Unaudited) - USD ($) $ in Thousands</t>
  </si>
  <si>
    <t>CASH FLOWS FROM OPERATING ACTIVITIES</t>
  </si>
  <si>
    <t>Adjustments to reconcile net loss to net cash used in operating activities:</t>
  </si>
  <si>
    <t>Depreciation of property, plant and equipment</t>
  </si>
  <si>
    <t>Amortization of intangible assets</t>
  </si>
  <si>
    <t>Impairment of fixed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Other non-current assets</t>
  </si>
  <si>
    <t>Accrued interest on convertible senior notes</t>
  </si>
  <si>
    <t>Net cash used in operating activities</t>
  </si>
  <si>
    <t>CASH FLOWS FROM INVESTING ACTIVITIES</t>
  </si>
  <si>
    <t>Purchases of investments</t>
  </si>
  <si>
    <t>Maturities of investments</t>
  </si>
  <si>
    <t>Additions to property, plant and equipment, net</t>
  </si>
  <si>
    <t>Additions to patents</t>
  </si>
  <si>
    <t>Investment in unconsolidated investee</t>
  </si>
  <si>
    <t>Cash received from security deposits</t>
  </si>
  <si>
    <t>Net cash (used in) provided by investing activities</t>
  </si>
  <si>
    <t>CASH FLOWS FROM FINANCING ACTIVITIES</t>
  </si>
  <si>
    <t>Proceeds from issuance of convertible debt</t>
  </si>
  <si>
    <t>Payment of convertible debt issuance costs</t>
  </si>
  <si>
    <t>Repayment of convertible debt</t>
  </si>
  <si>
    <t>Proceeds from exercise of stock options</t>
  </si>
  <si>
    <t>Net cash provided by financing activities</t>
  </si>
  <si>
    <t>Effect of exchange rate changes on cash and cash equivalents</t>
  </si>
  <si>
    <t>INCREASE (DECREASE) IN CASH AND CASH EQUIVALENTS</t>
  </si>
  <si>
    <t>CASH AND CASH EQUIVALENTS-BEGINNING OF PERIOD</t>
  </si>
  <si>
    <t>CASH AND CASH EQUIVALENTS-END OF PERIOD</t>
  </si>
  <si>
    <t>Basis of Presentation</t>
  </si>
  <si>
    <t>Organization, Consolidation and Presentation of Financial Statements [Abstract]</t>
  </si>
  <si>
    <t>Note 1. Basis of Presentation
The accompanying unaudited interim condensed consolidated financial
statements for HeartWare International, Inc. (“we,”
“our,” “us,” “HeartWare,” the
“HeartWare Group” or the “Company”) have
been prepared pursuant to the rules and regulations of the
Securities and Exchange Commission (“SEC”) for
reporting of interim financial information. Pursuant to these rules
and regulations, certain information and footnote disclosures
normally included in financial statements prepared in accordance
with accounting principles generally accepted in the United States
(“U.S. GAAP”) have been condensed or omitted.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December 31, 2015. The accompanying
condensed consolidated balance sheet as of December 31, 2015
has been derived from our audited financial statements. The
unaudited condensed consolidated statements of operations for the
three and six months ended June 30, 2016 and cash flows for
the six months ended June 30, 2016 are not necessarily
indicative of the results to be expected for any future period or
for the year ending December 31, 2016.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Pending Transaction
On June 27, 2016, Medtronic, Inc. (“Medtronic”), a
Minnesota corporation, Medtronic Acquisition Corp.
(“Purchaser”), a Delaware corporation and a
wholly-owned subsidiary of Medtronic, and HeartWare entered into an
Agreement and Plan of Merger (the “Merger Agreement”)
pursuant to which Medtronic would acquire HeartWare. A copy of the
Merger Agreement was filed as Exhibit 2.1 to HeartWare’s
Current Report on Form 8-K, which was filed with the SEC on
June 27, 2016. Pursuant to the Merger Agreement, on July 26,
2016, Medtronic and Purchaser commenced a tender offer to purchase
all of the outstanding shares of HeartWare common stock at a price
of $58.00 per share (the “Offer Price”), paid to the
holder in cash, without interest upon the terms and subject to the
conditions set forth in the Offer to Purchase dated July 26,
2016 and in the related Letter of Transmittal (the
“Offer”).
The Merger Agreement provides that, among other matters, as soon as
practicable after the acquisition of shares of common stock
pursuant to the Offer, and the satisfaction or waiver of certain
conditions in the Merger Agreement, Purchaser will merge with and
into HeartWare with HeartWare surviving as a wholly owned
subsidiary of Parent pursuant to Delaware General Corporation Law
(“DGCL”) Section 251(h) (the
“Merger”). Because the Merger will be governed by
Section 251(h) of the DGCL, no stockholder vote will be
required to consummate the Merger. HeartWare does not expect there
to be a significant period of time between the consummation of the
Offer and the consummation of the Merger. At the effective time of
the Merger (the “Effective Time”), each share of
HeartWare common stock issued and outstanding immediately prior to
the Effective Time (other than Shares (i) owned by the Company
as treasury stock, (ii) owned by Parent or Purchaser, or
(iii) held by a holder who is entitled to demand and properly
demands appraisal for such shares of common stock in accordance
with Section 262 of the DGCL shall, by virtue of the Merger and
without any action on the part of the holder thereof, be
automatically cancelled and converted into the right to receive an
amount in cash, payable to the holder thereon, without any interest
thereon, equal to the Offer Price (the “Merger
Consideration”), on the terms and conditions set forth in the
Merger Agreement. The Offer is described in a Tender Offer
Statement on Schedule TO filed by Medtronic and Purchaser with
the SEC on July 26, 2016. Also on July 26, 2016,
HeartWare filed a Schedule 14D-9
At the Effective Time, (i) each outstanding and unexercised
option granted under an equity plan of the Company (whether vested
or unvested) will be automatically cancelled and the option holder
will be entitled to receive a cash payment from the Company in an
amount equal to the product of the excess, if any, of the Merger
Consideration over the exercise price of each such option and the
number of unexercised shares subject to such option immediately
prior to the Effective Time, less any required withholding of taxes
and (ii) each outstanding restricted stock unit granted under
an equity plan of the Company will be automatically cancelled, and
the holder of the restricted stock unit will be entitled to receive
a cash payment in an amount equal to the product of the Merger
Consideration and the number of shares underlying such restricted
stock unit as of immediately prior to the Effective Time (assuming
achievement of all performance milestones in the case of restricted
stock units that are subject to performance-based vesting), less
any required withholding of taxes.
The Offer is not subject to a financing condition. The Offer is
conditioned upon, among other things, (a) there being validly
tendered pursuant to the Offer and not properly withdrawn prior to
the Expiration Date a number of shares of HeartWare common stock
that when added to the shares already owned by Medtronic, Purchaser
or any wholly owned subsidiaries of their ultimate parent
constitutes a majority of the then outstanding shares of HeartWare
common stock (the “Minimum Condition”), and
(b) approvals under applicable antitrust laws in Austria,
Germany and Spain being obtained. The Offer was also conditioned on
the waiting period under the Hart-Scott-Rodino Antitrust
Improvements Act of 1976, as amended, having expired or been
terminated. The applicable waiting period expired on July 25,
2016. The “Expiration Date” means the end of the day,
immediately after 11:59 p.m. Eastern time on August 22,
2016, which is the date that is 20 business days following the
commencement of the Offer, unless the Offer is extended in
accordance with the terms of the Merger Agreement.
The Merger Agreement includes customary representations, warranties
and covenants of HeartWare and Medtronic. HeartWare has agreed to
operate its business and the business of its subsidiaries in the
ordinary course of business consistent with past practices through
the Effective Time. The Merger Agreement provides for the Company
to pay a termination fee of approximately $27.5 million to
Medtronic if HeartWare terminates the Merger Agreement under
certain conditions defined in the Merger Agreement.
The summary of the Merger Agreement and the descriptions of the
terms and conditions to the Offer contained in the Offer to
Purchase do not purport to be complete and are qualified in their
entirety by reference to the Merger Agreement and the
Offer.
New Accounting Standards
Standards Pending Implementation
In March 2016, the Financial Accounting Standards Board
(“FASB”) issued Accounting Standards Update
(“ASU”) 2016-09, Improvements to Employee
Share-Based Payment Accounting
In February 2016, the FASB issued ASU
2016-02, Leases Leases Leases
In May 2014, the Financial Accounting Standards Board
(“FASB”) issued Accounting Standards Update
(“ASU”) No. 2014-09, Revenue from Contracts
with Customers (Topic 606)
Implemented Standards
In April 2015, the FASB issued ASU 2015-03, Interest —
Imputation of Interest (Subtopic 835-30): Simplifying the
Presentation of Debt Issuance Costs.
In February 2015, the FASB issued ASU No. 2015-02,
Consolidation (Topic 810): Amendments to the Consolidation
Analysis,
In January 2015, the FASB issued ASU No. 2015-01, Income
Statement—Extraordinary and Unusual Items (Subtopic 225-20):
Simplifying Income Statement Presentation by Eliminating the
Concept of Extraordinary Items.
Reclassification of Prior Year Presentation
Certain prior year amounts have been reclassified for consistency
with the current period presentation. These reclassifications had
no effect on the reported results of operations. In the period
ended March 31, 2016, management reassessed certain inventory
policies based on recent trends, including sales, usage and
forecasted usage of specific inventory items. As a result, we now
expect that certain inventory could be held beyond one year. As of
June 30, 2016, approximately $7.3 million of inventory was
classified as non-current inventory and included within other
assets on the accompanying consolidated balance sheet. To reflect
the result of this change, for consistency we reclassified
approximately $7.7 million of inventory as of December 31,
2015 from current assets to non-current and included within other
assets on the consolidated balance sheet. Corresponding
reclassifications have also been made to the Condensed Consolidated
Statement of Cash Flows for the periods ended June 30, 2016
and 2015, to reflect the gross purchases and sales of these assets
as a component of other non-current assets. This change in
classification does not affect previously reported cash flows from
operations or from financing activities in the Condensed
Consolidated Statement of Cash Flows, and had no effect on the
previously reported Condensed Consolidated Statement of Operations
for any period.
In the period ended June 30, 2016, management reassessed
classification of our Valtech investment due to size of the
investment. As of June 30, 2016, approximately $49.4 million
of long-term investment and other assets was classified as
long-term investment on the accompanying consolidated balance
sheet. To reflect the result of this change, for consistency we
reclassified approximately $17.6 million of long-term investment
and other assets as of December 31, 2015 to long-term
investment on the consolidated balance sheet. This change in
classification does not affect reported, or previously reported,
cash flows from operations or from financing activities in the
Condensed Consolidated Statement of Cash Flows, and had no effect
on the previously reported Condensed Consolidated Statement of
Operations for any period.</t>
  </si>
  <si>
    <t>Liquidity</t>
  </si>
  <si>
    <t>Accounting Policies [Abstract]</t>
  </si>
  <si>
    <t>Note 2. Liquidity
We have funded our operations primarily through product revenue,
the issuance of shares of our common stock and the issuance of
convertible notes. At June 30, 2016, we had approximately
$185.0 million of cash, cash equivalents and available-for-sale
investments. Our cash, cash equivalents and available-for-sale
investments are expected to be used primarily to fund our ongoing
operations including expanding our sales and marketing capabilities
on a global basis, research and development (including clinical
trials) of new and existing products, components and accessories;
regulatory and other compliance functions; acquisition of, and
investment in, third-party technologies; as well as for general
working capital. We believe our cash, cash equivalents and
available-for-sale investment balances are sufficient to support
our planned operations for at least the next twelve months.
The accompanying unaudited interim condensed consolidated financial
statements have been prepared in conformity with accounting
principles generally accepted in the United States, which
contemplate continuation of the Company as a going concern. We have
incurred substantial losses from operations since our inception,
and losses have continued through June 30, 2016. At
June 30, 2016, we had an accumulated deficit of approximately
$449.8 million.</t>
  </si>
  <si>
    <t>Balance Sheet Information</t>
  </si>
  <si>
    <t>Note 3. Balance Sheet Information
Accounts Receivable
Accounts receivable consists of amounts due from the sale of our
HeartWare Ventricular Assist System (the “HVAD System”)
to our customers, which include hospitals, health research
institutions and medical device distributors. We grant credit to
customers in the normal course of business, but generally do not
require collateral or any other security to support credit sales.
Our receivables are geographically dispersed, with a significant
portion from customers located in Europe and other foreign
countries. We had one customer with an accounts receivable balance
representing approximately 23% and 17% of our total accounts
receivable at June 30, 2016 and December 31, 2015,
respectively. A portion of this account receivable was classified
as long-term as of June 30, 2016 and December 31, 2015 in
accordance with our payment terms with this customer.
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have
been exhausted and we feel it is probable that the receivable will
not be recovered.
The following table summarizes the change in our allowance for
doubtful accounts for the six months ended June 30, 2016 and
2015:
2016 2015
(in
thousands)
Beginning balance $ 676 $ 671
Accrual/(Reversal) of expense 67 (41 )
Charge-offs
—
—
Ending balance $ 743 $ 630
As of June 30, 2016 and December 31, 2015, we recorded
customer sales allowances of $73,000 and $81,000, respectively.
Inventories, net
Components of inventories are as follows:
June 30,
December 31,
2016 2015
(in
thousands)
Raw material $ 12,394 $ 17,940
Work-in-process 9,826 8,858
Finished goods 15,644 13,149
$ 37,864 $ 39,947
Finished goods inventories includes inventory held on consignment
at customer sites of approximately $7.9 million at June 30,
2016 and $6.2 million at December 31, 2015. The increase in
consignment inventory as of June 30, 2016 is due to
pre-shipment of batteries to execute a field action announced in
September 2015 (see Accrued Field Action Costs for more
information).
Beginning in the period ending March 31, 2016 we reassessed
certain inventory policies based on recent trends, including sales,
usage and forecasted usage of specific inventory items. As a
result, we expect that certain inventory to be held beyond one
year. As of June 30, 2016, approximately $7.3 million of raw
material inventory was classified as non-current inventory and
included within other assets on the accompanying consolidated
balance sheet. To reflect the result of this change, for
consistency we reclassified approximately $7.7 million of raw
material inventory as of December 31, 2015 from current assets
to non-current and included within other assets on the consolidated
balance sheet.
Property, Plant and Equipment, Net
Property, plant and equipment, net consists of the following:
Estimated
June 30,
December 31,
Useful Lives 2016 2015
(in
thousands)
Machinery and equipment
1.5 to 7 years $ 22,575 $ 21,785
Leasehold improvements 3 to 10 years 8,923 8,891
Office equipment, furniture and fixtures 5 to 7 years 2,105 2,105
Purchased software 1 to 7 years 8,986 7,575
42,589 40,356
Less: accumulated depreciation (28,054 ) (25,258 )
$ 14,535 $ 15,098
Long-Term Investment
Long-term investment consists of an investment in Valtech Cardio,
Ltd.
As of June 30, 2016, we have invested approximately $49.4
million in Valtech Cardio, Ltd (“Valtech”), an
early-stage, privately held company headquartered in Or Yehuda,
Israel specializing in the development of devices for mitral and
tricuspid valve repair and replacement. Our investment is carried
in long-term investments and other assets and consists of the
following:
June 30,
December 31,
2016 2015
(in
thousands)
Preferred Stock $ 10,495 $ 10,495
Convertible Promissory Notes Receivable, due July 10, 2017 8,320 7,125
Convertible Promissory Notes Receivable, due February 1,
2019 30,613
—
$ 49,428 $ 17,620
In October 2013, we invested $10 million in Valtech in the form of
a convertible promissory note with an interest rate of 6% per
annum (the “2013 Note”), which, along with net accrued
interest, has since been converted to Valtech equity pursuant to
the terms of the 2013 Note.
In July 2015, we invested an additional $5 million in Valtech in
the form of a convertible promissory note with an interest rate of
6% per annum.
On September 1, 2015, we entered into a Business Combination
Agreement (the “BCA”) by and among the Company,
Valtech, HW Global, Inc. (“Holdco”), HW Merger Sub,
Inc., Valor Merger Sub Ltd. and Valor Shareholder Representative,
LLC, pursuant to which we and Valtech proposed to effect a
strategic combination of our respective businesses under Holdco,
subject to certain closing conditions. Effective January 28,
2016, we terminated the BCA pursuant to the terms of the BCA by
delivering written notice to the other parties. After entering into
the BCA and pursuant to the terms of the BCA, we loaned Valtech an
aggregate principal amount of $3 million in interim funding at an
interest rate of 6% per annum in $1 million increments in each
of November 2015, December 2015 and January 2016. In
connection with the termination provisions of the BCA, we loaned
Valtech an additional $30 million on February 1, 2016 also in
the form of a convertible promissory note with an interest rate of
6% per annum. We have no current contractual obligations to
further fund Valtech.
Upon maturity, each of the convertible promissory notes become due
and payable in cash or Valtech preferred stock, at the option of
Valtech, pursuant to terms of the convertible promissory notes. If
the convertible promissory notes become due and payable upon an
event of default (as defined in the notes), we determine whether
the notes are paid in cash or Valtech preferred stock.
Our investment in Valtech was deemed to be realizable as of
June 30, 2016. The fair value of this investment has not been
estimated as of June 30, 2016 and December 31, 2015 as no
impairment indicators were identified.
Other Assets
Other assets consist of the following:
June 30,
December 31,
2016 2015
(in
thousands)
Long-term inventory 7,287 7,739
Long-term receivables 3,659 2,539
Security deposits 2,407 2,586
Other assets
— 980
$ 13,353 $ 13,844
Other Accrued Liabilities
Other accrued liabilities consist of the following:
June 30,
December 31,
2016 2015
(in
thousands)
Accrued payroll and other employee costs $ 12,031 $ 14,068
Accrued field action 4,175 8,503
Accrued warranty 5,505 6,116
Accrued material purchases 967 4,107
Accrued professional fees 2,940 2,685
Accrued research and development costs 1,335 2,191
Accrued restructuring costs 1,329 1,955
Accrued VAT 1,286 1,238
Other accrued expenses 5,457 5,026
$ 35,025 $ 45,889
Accrued payroll and other employee costs
Accrued payroll and other employee costs included estimated
year-end employee bonuses of approximately $5.2 million and $8.0
million at June 30, 2016 and December 31, 2015,
respectively.
Accrued Warranty
Certain patient accessories sold with the HVAD System are covered
by a limited warranty ranging from one to two years. Estimated
warranty obligations are recorded as an expense when the related
revenue is recognized and are included in cost of revenue on our
condensed consolidated statements of operations. Factors that
affect the estimated warranty liability include the number of units
sold, historical and anticipated rates of warranty claims, cost per
claim, and vendor-supported warranty programs. We periodically
assess the adequacy of our recorded warranty liabilities and adjust
the amounts as necessary. The amount of the liability recorded is
equal to the estimated costs to repair or otherwise satisfy claims
made by customers.
The following table summarizes the change in our warranty liability
for the six months ended June 30, 2016 and 2015:
2016 2015
(in
thousands)
Beginning balance $ 6,116 $ 4,685
Accrual for warranty expense 637 2,097
Warranty costs incurred during the period (1,248 ) (1,381 )
Ending balance $ 5,505 $ 5,401
Accrued Field Action Costs
The costs to repair or replace products associated with field
actions and voluntary service campaigns are recorded when they are
determined to be probable and reasonably estimable as a cost of
revenue. Costs associated with field actions are not included in
our warranty liability. The following table summarizes the change
in field action liability for the six months ended June 30,
2016 and 2015:
2016 2015
(in
thousands)
Beginning balance $ 8,503 $ 1,888
Accrual for field action costs 3,339 470
Field action costs incurred during the period (7,667 ) (1,746 )
Ending balance $ 4,175 $ 612
In February 2015, we expanded a 2013 voluntary field safety
corrective action, by initiating a voluntary medical device recall
of certain older controllers distributed in the U.S. during the
ADVANCE and ENDURANCE clinical trial periods. The action had been
initiated in certain foreign markets around the end of 2014. The
affected controllers exhibit a higher susceptibility to
electrostatic discharge than newer, commercial
controllers. This recall was ongoing as of June 30,
2016.
In September 2015, we announced planned field actions to replace
certain older AC adapters in use outside the United States and
older batteries with new, more reliably designed product
improvements. We also announced plans to implement a controller
software update intended to improve controller performance
reliability. These actions began on January 7, 2016 following
requisite regulatory approvals. Recall costs incurred during the
six months ended June 30, 2016 were associated with these
actions.
In March 2016, we announced a planned field action related to the
anticipated replacement of certain controllers based upon the
potential for the power or driveline connectors to become loose.
During the six months ended June 30, 2016, the Company
recorded a total charge of $3.3 million related to this planned
field action. The Company’s estimated liability for
replacements is based upon assumptions which it considers
reasonable in light of known circumstances.
As further discussed in Note 13, on July 12, 2016 the Company
adopted a voluntary controller replacement plan pursuant to which
it will introduce a new and improved HVAD System controller to be
implemented effective once the new controller attains applicable
regulatory approvals. The program is expected to result in a
controller replacement liability of approximately $24 million to
$27 million for prospective replacement of HVAD controllers in the
field beginning in the third or fourth quarter of 2016.
Accrued Restructuring Costs
The following table summarizes changes in our accrued restructuring
costs for the six months ended June 30, 2016:
Facility Leases
(in thousands)
Beginning balance $ 1,955
Restructuring charges
—
Payments (358 )
Adjustments to estimated obligations (310 )
Change in fair value 42
Ending balance $ 1,329
The restructuring obligations reflected above resulted from the
closure of CircuLite, Inc.’s former headquarters in Teaneck,
New Jersey, which we ceased to occupy in 2014. The Teaneck
operating lease runs through September 2020. The remaining
obligation as of June 30, 2016 reflects recent events
including entry into a sublease agreement for approximately 43% of
the leased space, taking into consideration the applicable sublet
terms, and a termination payment made to the landlord related to
the recapture of approximately 57% by the landlord which became
effective on July 15, 2016. The termination payment of
approximately $0.9 million was accrued as of June 30, 2016 and
included in selling, general and administrative expenses on our
condensed consolidated statements of operations. This obligation
was paid during July 2016. ( see</t>
  </si>
  <si>
    <t>Fair Value Measurements</t>
  </si>
  <si>
    <t>Fair Value Disclosures [Abstract]</t>
  </si>
  <si>
    <t>Note 4.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ith primarily unobservable value
drivers.
We review the fair value hierarchy classification on a quarterly
basis. Changes in the ability to observe valuation inputs may
result in a reclassification of levels of certain securities within
the fair value hierarchy. There were no transfers between Level 1,
Level 2 and Level 3 during the six months ended June 30, 2016
and 2015.
The carrying amounts reported on our condensed consolidated balance
sheets for cash and cash equivalents, accounts receivable, accounts
payable and other accrued liabilities approximate their fair value
based on the short-term maturity of these instruments. Investments
are considered available-for-sale as of June 30, 2016 and
December 31, 2015 and are carried at fair value.
The following tables represent the fair value of our financial
assets and financial liabilities measured at fair value on a
recurring basis and which level was used in the fair value
hierarchy at the respective dates.
Fair Value Measurements at the
Carrying Fair
Value Value Level 1 Level 2 Level 3
(in
thousands)
As of June 30, 2016
Assets
Short-term investments $ 55,981 $ 55,981 $
— $ 55,981 $
—
Long-term investments
—
—
—
—
—
Liabilities
Convertible senior notes 192,107 (1) 240,732
— 240,732
—
Contingent consideration 13,510 13,510
—
— 13,510
Royalties 839 839
—
— 839
Lease exit costs 1,329 1,329
—
— 1,329
Fair Value Measurements at the
Carrying Fair
Value Value Level 1 Level 2 Level 3
(in
thousands)
As of December 31, 2015
Assets
Short-term investments $ 68,531 $ 68,531 $
— $ 68,531 $
—
Long-term investments 980 980
— 980
—
Liabilities
Convertible senior notes 187,089 (1) 200,351
— 200,351
—
Contingent consideration 12,330 12,330
—
— 12,330
Royalties 918 918
—
— 918
Lease exit costs 1,955 1,955
—
— 1,955
(1) The carrying amount of our
convertible senior notes is net of unamortized discount and
deferred financing costs. See
Our Level 2 financial assets and liabilities include
available-for-sale investments and our convertible senior notes.
The fair value of our available-for-sale investments and our
convertible senior notes was determined using quoted prices
(including trade data) for the instruments in markets that are not
active. The fair value of our convertible senior notes is presented
for disclosure purposes only.
Financial assets and liabilities are considered Level 3 when their
fair values are determined using pricing models, discounted cash
flow methodologies or similar techniques, and at least one
significant model assumption or input is unobservable. Our Level 3
financial liabilities include the following:
• Contingent consideration
• Royalties
• Lease exit costs
The following table summarizes the change in fair value, as
determined by Level 3 inputs, of the contingent consideration for
the six months ended June 30, 2016:
Contingent
(in thousands)
Beginning balance $ 12,330
Payments
—
Change in fair value 1,180
Ending balance $ 13,510
The change in the fair value of the contingent consideration in the
six months ended June 30, 2016 resulting from accretion of the
liability due to the effect of the passage of time on the fair
value measurement. Adjustments associated with the change in fair
value of contingent consideration are presented on a separate line
item on our condensed consolidated statements of operations.
Potential valuation adjustments will be made in future accounting
periods as additional information becomes available, including,
among other items, progress toward developing the CircuLite System,
as well as revenue and milestone targets as compared to our current
projections, with the impact of these adjustments being recorded in
our condensed consolidated statements of operations.
The following table summarizes the change in fair value, as
determined by Level 3 inputs, of the royalties for the six months
ended June 30, 2016:
Royalties
(in thousands)
Beginning balance $ 918
Payments (110 )
Change in fair value 31
Ending balance $ 839
The expense associated with the change in fair value of the royalty
payment obligations is included in research and development
expenses on our condensed consolidated statements of
operations.
The following table summarizes the change in fair value, as
determined by Level 3 inputs, of the lease exit costs for the six
months ended June 30, 2016:
Lease Exit
(in thousands)
Beginning balance $ 1,955
Adjustments (310 )
Payments (358 )
Change in fair value 42
Ending balance $ 1,329
The restructuring obligations reflected above resulted from the
closure of CircuLite’s former headquarters in Teaneck, New
Jersey, which we ceased to occupy in 2014. The Teaneck operating
lease runs through September 2020. The remaining obligation as of
June 30, 2016 reflects recent events including entry into a
sublease agreement for approximately 43% of the leased space,
taking into consideration the applicable sublet terms, and a
termination payment made to the landlord related to the recapture
of approximately 57% by the landlord which became effective on
July 15, 2016. The termination payment of approximately $0.9
million was accrued as of June 30, 2016 and included in
selling, general and administrative expenses on our condensed
consolidated statements of operations. This obligation was paid
during July 2016.
Potential valuation adjustments will be made in future accounting
periods as additional information becomes available,, with the
impact of these adjustments being recorded in our condensed
consolidated statements of operations.
The following table presents quantitative information about the
inputs and valuation methodologies used for our fair value
measurements classified in Level 3 of the fair value hierarchy as
of June 30, 2016:
Valuation Methodology
Significant Unobservable Input
Weighted Average (range, if applicable)
Contingent consideration Probability-weighted income
approach Milestone dates 2020 to 2023
Discount rate 17.0% to 24.0%
Probability of occurrence 50%
Royalties Discounted cash flow Discount rate 4.8% to 7.8%
Lease exit costs Discounted cash flow Sublease start date October 1, 2016
Sublease rate $31.00/square foot
Discount rate 3.5%
Assets That Are Measured at Fair Value on a Nonrecurring
Basis
Non-marketable equity investments and non-financial assets such as
intangible assets, goodwill and property, plant, and equipment, are
evaluated for impairment annually or when indicators of impairment
exist and are measured at fair value only if an impairment charge
is recorded. In the six months ended June 30, 2016 and 2015,
we recorded impairment charges of zero and $1.1, respectively,
million related to certain property, plant, and equipment.
See</t>
  </si>
  <si>
    <t>Investments</t>
  </si>
  <si>
    <t>Investments, Debt and Equity Securities [Abstract]</t>
  </si>
  <si>
    <t>Note 5. Investments
We have cash investment policies that limit investments to
investment-grade-rated securities. At June 30, 2016 and
December 31, 2015, all of our investments were classified as
available-for-sale and carried at fair value. At June 30, 2016
and December 31, 2015, our short-term and long-term
investments had maturity dates of less than twenty-four months.
The amortized cost and fair value of our investments, with gross
unrealized gains and losses, were as follows:
Gross Gross
Amortized
Unrealized
Unrealized
Aggregate
Cost Basis Gains Losses Fair Value
(in
thousands)
At June 30, 2016
Short-term investments:
Corporate debt $ 30,963 $ 11 $ (45 ) $ 30,929
U.S. government agency debt 15,000 7
— 15,007
Certificates of deposit 10,045
—
— 10,045
Total short-term investments $ 56,008 $ 18 $ (45 ) $ 55,981
Long-term investments:
Certificates of deposit $
— $
— $
— $
—
Total long-term investments $
— $
— $
— $
—
Gross Gross
Amortized
Unrealized
Unrealized
Aggregate
Cost Basis Gains Losses Fair Value
(in
thousands)
At December 31, 2015
Short-term investments:
Corporate debt $ 32,666 $
— $ (100 ) $ 32,566
U.S. government agency debt 25,000
— (60 ) 24,940
Certificates of deposit 11,025
—
— 11,025
Total short-term investments $ 68,691 $
— $ (160 ) $ 68,531
Long-term investments:
Certificates of deposit $ 980 $
— $
— $ 980
Total long-term investments $ 980 $
— $
— $ 980
For the six months ended June 30, 2016 and 2015, we did not
have any realized gains or losses on our investments. At
June 30, 2016 and December 31, 2015, the number of
available-for-sale investments that had been in a continuous loss
position for more than twelve months was five and thirteen,
respectively. As of June 30, 2016, a total of four individual
securities had been in an unrealized loss position for twelve
months or less and the losses were determined to be temporary.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has
been less than its amortized cost, the financial condition of the
issuer, the time to maturity of the investment and our intent to
sell the security prior to maturity where we would not be able to
recover its amortized cost basis.</t>
  </si>
  <si>
    <t>Goodwill, In-Process Research and Development and Other Intangible Assets, Net</t>
  </si>
  <si>
    <t>Goodwill and Intangible Assets Disclosure [Abstract]</t>
  </si>
  <si>
    <t>Note 6. Goodwill, In-Process Research and Development and Other
Intangible Assets, Net
Goodwill
The carrying amount of goodwill and the change in the balance for
the six months ended June 30, 2016 and 2015 is as follows:
2016 2015
(in
thousands)
Beginning balance $ 61,233 $ 61,390
Additions
—
—
Impairment
—
—
Foreign currency translation impact 20 (136 )
Ending balance $ 61,253 $ 61,254
In-Process Research and Development
The carrying value of our in-process research and development
assets, which relate to the development and potential
commercialization of certain acquired technologies, consisted of
the following at June 30, 2016 and December 31, 2015:
June 30,
December 31,
2016 2015
(in
thousands)
CircuLite System technology $ 10,800 $ 10,800
In-process research and development has an indefinite life. At the
time the economic life becomes determinable (upon project
completion or abandonment) the amount will be amortized over its
expected remaining life.
Other Intangible Assets
Other intangible assets, net consisted of the following:
June 30,
December 31,
2016 2015
(in
thousands)
Patents $ 8,121 $ 7,424
Purchased intangible assets
Acquired technology rights 9,925 9,925
18,046 17,349
Less: Accumulated amortization – Patents (1,826 ) (1,551 )
Less: Accumulated amortization – Purchased intangible
assets (3,408 ) (2,753 )
$ 12,812 $ 13,045
Our other intangible assets are amortized using the straight-line
method over their estimated useful lives as follows:
Patents 15 years
Purchased intangible assets
Acquired technology rights
6 to 16 years
Amortization expense for each of the three months ended
June 30, 2016 and 2015 was $0.5 million, respectively.
Amortization expense for each of the six months ended June 30,
2016 and 2015 was $1.0.</t>
  </si>
  <si>
    <t>Debt</t>
  </si>
  <si>
    <t>Debt Disclosure [Abstract]</t>
  </si>
  <si>
    <t>Note 7. Debt
At June 30, 2016 and December 31, 2015, we had
outstanding convertible debt as follows:
June 30, December 31,
(in
thousands)
Principal amount of the 3.5% convertible senior notes, due 2017 $ 42,471 $ 42,471
Deferred financing costs (3,400 ) (3,652 )
Unamortized discount (4,595 ) (5,994 )
$ 34,476 $ 32,825
Equity component $ 7,629 $ 7,629
Principal amount of the 1.75% convertible senior notes, due
2021 $ 202,366 $ 202,366
Deferred financing costs (246 ) (321 )
Unamortized discount (44,489 ) (47,781 )
$ 157,631 $ 154,264
Equity component $ 47,400 $ 47,400
Interest expense related to our convertible debt consisted of
contractual interest due on the principal amount, amortization of
the discount and amortization of the portion of the deferred
financing costs allocated to the long-term debt component and was
included in interest expense in our condensed consolidated
statements of operations. For the three and six months ended
June 30, 2016 and 2015, interest expense related to our
convertible debt was as follows:
Three Months Ended June 30,
Six Months Ended June 30,
2016 2015 2016 2015
(in
thousands)
Coupon rate $ 1,257 $ 1,284 $ 2,514 $ 2,542
Amortization of discount 2,371 2,125 4,692 4,193
Amortization of deferred financing costs 165 132 327 242
$ 3,793 $ 3,541 $ 7,533 $ 6,977
3.5% Convertible Senior Notes
On December 15, 2010, we completed the sale of 3.5%
convertible senior notes due December 15, 2017, unless earlier
repurchased by us or converted (the “2017 Notes”) for
an aggregate principal amount of $143.75 million, pursuant to
the terms of an indenture dated December 15, 2010 (the
“Indenture”) and a supplemental indenture (the
“First Supplemental Indenture”), both filed with the
SEC as exhibits to our Current Report on Form 8-K on
December 15, 2010. The 2017 Notes are senior unsecured
obligations of the Company. The 2017 Notes bear interest at a rate
of 3.5% per annum, payable semi-annually in arrears on
June 15 and December 15 of each year.
In May 2015, we entered into separate, privately negotiated,
exchange agreements (the “Exchange”) with certain
holders of our outstanding 2017 Notes. The general terms of
exchange agreements were filed with the SEC on May 7, 2015 as
an exhibit to our Current Report on Form 8-K. Pursuant to these
agreements, we exchanged $101.3 million aggregate principal amount
of the 2017 Notes for $118.2 million principal amount of 1.75%
convertible senior notes due 2021 (see further discussion below).
We did not receive any proceeds related to the Exchange.
Pursuant to the terms of the Indenture and First Supplemental
Indenture, the 2017 Notes are convertible at an initial conversion
rate of 10 shares of our common stock per $1,000 principal amount
of 2017 Notes, which corresponds to an initial conversion price of
$100.00 per share of our common stock. The conversion rate is
subject to adjustment from time to time upon the occurrence of
certain events.
The 2017 Notes mature on December 15, 2017, unless earlier
repurchased by us or converted. Prior to June 15, 2017,
holders may convert their 2017 Notes at their option only upon
satisfaction of one or more of the conditions specified in the
First Supplemental Indenture relating to (i) the sale price of
our common stock, (ii) the trading price per $1,000 principal
amount of 2017 Notes or (iii) specified corporate
events. On or after June 15, 2017, until the close of
business of the business day immediately preceding the date the
2017 Notes mature, holders may convert their 2017 Notes at any
time, regardless of whether any of the foregoing conditions have
been met. Upon conversion, we will pay or deliver, as the case may
be, cash, shares of our common stock or a combination thereof, at
our election.
Based on the initial conversion rate of 10 shares of our common
stock per $1,000 principal amount of 2017 Notes, which corresponds
to an initial conversion price of $100.00 per share of our common
stock, the number of shares issuable upon conversion of the 2017
Notes is 424,710. The value of these shares, based on the closing
price of our common stock on June 30, 2016 of $57.75 per
share, was approximately $24.5 million. The fair value of our 2017
Notes as presented in Note 4 was $40.4 million at June 30,
2016.
1.75% Convertible Senior Notes
In May 2015, we issued $84.2 million principal amount of 1.75%
convertible senior notes due December 15, 2021 (the
“2021 Notes”), unless earlier repurchased, redeemed or
converted (the “2021 Notes”) pursuant to the terms of
the Indenture and a second supplemental indenture (the
“Second Supplemental Indenture”), which was filed with
the SEC on May 19, 2015 as an exhibit to our Current Report on
from 8-K. Combined with the 2021 Notes issued in connection with
the Exchange described above, the aggregate principal amount issued
under the 2021 Notes was $202.4 million. The Exchange resulted in
the retirement of outstanding 2017 Notes with a carrying value of
$83.1 million, the write-off of unamortized debt issuance costs of
$1.0 million and settlement of $10.7 million related to the
conversion feature embedded in the 2017 Notes. The 2021 Notes
offered in the Exchange had a fair value of $88.0 million, which
resulted in a loss on extinguishment of debt of $16.6 million in
the three months ended June 30, 2015.
The net proceeds from the issuance of the 2021 Notes amounted to
$75.5 million, net of deferred issuance costs paid as of
September 30, 2015. In connection with the issuance of the
2021 Notes, we incurred costs of approximately $5.2 million. The
2021 Notes are senior unsecured obligations of the Company and bear
interest at a rate of 1.75% per annum, payable semi-annually
in arrears on June 15 and December 15 of each year.
Pursuant to the terms of the Indenture and the Second Supplemental
Indenture, the 2021 Notes are convertible at an initial conversion
rate of 10 shares of our common stock per $1,000 principal amount
of 2021 Notes, which corresponds to an initial conversion price of
$100.00 per share of our common stock. The conversion rate is
subject to adjustment from time to time upon the occurrence of
certain events.
The 2021 Notes mature on December 15, 2021 unless earlier
repurchased, redeemed or converted. Prior to the close of business
on the business day immediately preceding June 15, 2021,
holders may convert their 2021 Notes at their option only under the
following circumstances related to: (i) the sale price of our
common stock, (ii) the trading price per $1,000 principal
amount of 2021 Notes or (iii) specified corporate events, or
(iv) if we call the 2021 Notes for redemption, until the close
of business on the business day immediately preceding the
redemption date. On or after June 15, 2021 until the close of
business on the scheduled trading day immediately preceding the
maturity date, holders may convert their 2021 Notes at any time,
regardless of whether any of the foregoing conditions has been
met.
Based on the initial conversion rate of 10 shares of our common
stock per $1,000 principal amount of 2021 Notes, which corresponds
to an initial conversion price of $100.00 per share of our common
stock, the number of shares issuable upon conversion of the 2021
Notes is 2,023,660. The value of these shares, based on the closing
price of our common stock on June 30, 2016 of $57.75 per
share, was approximately $116.9 million. The fair value of our 2021
Notes as presented in Note 4 was $200.3 million at June 30,
2016.
Accounting for Debt Transactions
In accordance with accounting guidance for debt with conversion and
other options, we separately account for the liability and equity
components of the Convertible Notes by allocating the proceeds
between the liability component and the embedded conversion option,
or equity component, due to our ability to settle the Convertible
Notes in cash, common stock or a combination of cash and common
stock, at our option.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or debt discount, is amortized
to interest expense using the effective interest method over the
life of the Convertible Notes. The equity component is not
remeasured as long as it continues to meet the conditions for
equity classification. Additionally, we allocated the costs related
to the issuance of the Convertible Notes on the same percentage as
the long-term debt and equity components, such that a portion of
the costs is allocated to the long-term component and the equity
component included in additional paid-in-capital. These deferred
financing costs are being amortized to interest expense over the
life of the Convertible Notes using the effective interest
method.
Note Treatment in Medtronic Merger
On June 27, 2016, we announced our entry into a Merger
Agreement to be acquired by Medtronic (as summarized in Note 1
above). In connection with the announcement of the Merger
Agreement, the Company has issued a notice to the registered
holders of, and the trustee for, its 3.50% Convertible Senior Notes
due 2017 (the “ 2017 Convertible 2021
Convertible Notes Convertible Notes Supplemental Indentures Indenture</t>
  </si>
  <si>
    <t>Stockholders' Equity</t>
  </si>
  <si>
    <t>Equity [Abstract]</t>
  </si>
  <si>
    <t>Note 8. Stockholders’ Equity
On January 30, 2014, we filed a shelf registration statement
with the SEC on Form S-3. This shelf registration statement allows
us to offer and sell from time to time, in one or more series or
issuances and on terms that we will determine at the time of the
offering any combination and amount of the securities described in
the prospectus contained in the registration statement or in the
prospectus supplement filed with respect to a particular offering.
An aggregate of 530,816 shares of our common stock were registered
for issuance pursuant to various prospectus filings on
January 30, 2014 in connection with our acquisition of
CircuLite. As of June 30, 2016, there remained 248,872 shares
of our common stock reserved for potential issuance in connection
with future contingent milestone payments under the terms of the
merger agreement.
In the six months ended June 30, 2016, we issued 147,182
shares of our common stock upon the vesting of restricted stock
units pursuant to stockholder approved equity plans. There were no
options exercised during this period.
In the six months ended June 30, 2015, we issued an aggregate
of 1,429 shares of our common stock upon the exercise of stock
options and an aggregate of 107,896 shares of our common stock upon
the vesting of restricted stock units.</t>
  </si>
  <si>
    <t>Share-Based Compensation</t>
  </si>
  <si>
    <t>Disclosure of Compensation Related Costs, Share-based Payments [Abstract]</t>
  </si>
  <si>
    <t>Note 9. Share-Based Compensation
We allocate share-based compensation expense to cost of revenue,
selling, general and administrative expense and research and
development expense based on the award holder’s employment
function. For the three and six months ended June 30, 2016 and
2015, we recorded share-based compensation expense as follows:
Three Months Ended June 30, Six Months Ended June 30,
2016 2015 2016 2015
(In
thousands)
Cost of revenues $ 446 $ 547 $ 940 $ 985
Selling, general and administrative 2,160 3,683 4,814 7,132
Research and development 1,602 2,516 2,841 4,605
$ 4,208 $ 6,746 $ 8,595 $ 12,722
Deferred tax benefits attributed to our share-based compensation
expense are not recognized in the accompanying condensed
consolidated financial statements because we are in a net operating
loss position and a full valuation allowance is maintained for all
net deferred tax assets. We receive a tax deduction for certain
stock option exercises during the period the options are exercised,
and for the vesting of restricted stock units during the period the
restricted stock units vest. For stock options, the amount of the
tax deduction is generally for the excess of the fair market value
of our shares of common stock over the exercise price of the stock
options at the date of exercise. For restricted stock units, the
amount of the tax deduction is generally for the fair market value
of our shares of common stock at the vesting date. Excess tax
benefits are not included in the accompanying condensed
consolidated financial statements because we are in a net operating
loss position and a full valuation allowance is maintained for all
net deferred tax assets.
Equity Plans
We have issued share-based awards to employees, non-executive
directors and outside consultants through various approved plans
and outside of any formal plan. New shares are issued upon the
exercise of share-based awards.
Upon receipt of stockholder approval on May 31, 2012,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At our 2015 Annual Meeting of Stockholders held on June 4,
2015, our stockholders approved an amendment to the 2012 Plan to
increase the number of shares of our common stock available for
issuance by 1.1 million shares. Under the terms of the 2012
Plan, as amended, the total number of shares of our common stock
reserved for issuance under Awards is 2,475,000, provided that the
total number of shares of our common stock that may be issued
pursuant to “Full Value Awards” (Awards other than
options, stock appreciation rights or other Awards for which the
holder pays the intrinsic value existing as of the date of grant
whether directly or by forgoing a right to receive a payment from
the Company) is 2,375,000. As of June 30, 2016, 421,745 shares
have been issued upon vesting of Awards issued under the 2012 Plan
and Awards with respect to 902,975 shares were issued and
outstanding under the 2012 Plan. Subsequent to adoption of the 2012
Plan, no new Awards will be granted under our prior plans. Any
outstanding Awards under the prior plans will continue to be
subject to the terms and conditions of the plan under which they
were granted.
Stock Options
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three or four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In the six months ended
June 30, 2016 and 2015, we issued 158,940 and 7,000 stock
options, respectively.
Information related to options granted under all of our plans at
June 30, 2016 and activity in the six months then ended is as
follows (certain amounts in U.S.$ were converted from AU$ at the
then period-end spot rate):
Options Number of Options (in thousands) Weighted Average Exercise Price Weighted Average Remaining Contractual Life (Years) Aggregate Intrinsic Value (in thousands)
Outstanding at December 31, 2015 111 $ 49.20
Granted 159 33.24
Exercised
—
—
Forfeited (15 ) 34.63
Expired
—
—
Outstanding at June 30, 2016 255 39.20 7.01 $ 10,721
Exercisable at June 30, 2016 102 47.08 3.09 $ 1,982
The aggregate intrinsic values at June 30, 2016 noted in the
table above represent the number of in-the-money options
outstanding or exercisable multiplied by the closing price of our
common stock traded on NASDAQ less the weighted-average exercise
price at period end.
The total intrinsic value of options exercised in the six months
ended June 30, 2016 and 2015 was $0 and approximately $0.1
million, respectively. Cash received from options exercised in the
six months ended June 30, 2016 and 2015 was $0 and $0.3
million, respectively.
At June 30, 2016, there was approximately $1.6 million of
unrecognized compensation expense, net of estimated forfeitures,
related to non-vested options. This expense is expected to be
recognized over a weighted-average period of 1.6 years.
Restricted Stock Units
Each restricted stock unit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etrics. There is no consideration
payable on the vesting of RSUs issued under the plans. Upon
vesting, the RSUs are exercised automatically and settled in shares
of our common stock.
Information related to RSUs at June 30, 2016 and activity in
the six months then ended is as follows:
Restricted Stock
Units Number of Units (in thousands) Weighted- Average Remaining Contractual Life (Years) Aggregate Intrinsic Value (in thousands)
Outstanding at December 31, 2015 623
Granted 310
Vested/Exercised (147 )
Forfeited (55 )
Expired
—
Outstanding at June 30, 2016 731 1.72 $ 42,195
The aggregate intrinsic value at June 30, 2016 noted in the
table above represents the closing price of our common stock traded
on NASDAQ multiplied by the number of RSUs outstanding.
At June 30, 2016, 114,022 of the RSUs outstanding were subject
to performance-based vesting criteria as described above.
The total intrinsic value of RSUs vested in the six months ended
June 30, 2016 and 2015 was approximately $4.9 million and $9.3
million, respectively.
The fair value of each RSU award equals the closing price of our
common stock on the date of grant. The weighted-average grant date
fair value per share of RSUs granted in the six months ended
June 30, 2016 and 2015 was $33.28 and $88.96,
respectively.
At June 30, 2016, we had approximately $21.5 million of
unrecognized compensation expense related to non-vested RSU awards,
net of estimated forfeitures. This expense is expected to be
recognized over a weighted-average period of 1.8 years.</t>
  </si>
  <si>
    <t>Net Loss Per Share</t>
  </si>
  <si>
    <t>Earnings Per Share [Abstract]</t>
  </si>
  <si>
    <t xml:space="preserve">Note 10. Net Loss Per Share
Basic net loss per common share is computed by dividing net loss
for the period by the weighted-average number of common shares
outstanding for each respective period. Diluted net loss per common
share adjusts basic net loss per common share for the dilutive
effects of share-based awards as determined under the treasury
stock method, our convertible senior notes as determined under the
if-converted method, and other potentially dilutive instruments
only in the periods in which the effect is dilutive. Due to our net
loss for all periods presented, all potentially dilutive
instruments were excluded because their inclusion would have been
anti-dilutive. The following instruments have been excluded from
the calculation of diluted net loss per share, as their effect
would be anti-dilutive.
Three Months Ended
Six Months Ended
June 30,
June 30,
2016 2015 2016 2015
Common shares issuable upon: (In
thousands)
Conversion of convertible senior notes 2,449 2,449 2,449 2,449
Exercise or vesting of share-based awards 986 873 986 873 </t>
  </si>
  <si>
    <t>Business Segment, Geographic Areas and Major Customers</t>
  </si>
  <si>
    <t>Segment Reporting [Abstract]</t>
  </si>
  <si>
    <t>Note 11. Business Segment, Geographic Areas and Major
Customers
For financial reporting purposes, we have one reportable segment
which designs, manufactures and markets medical devices for the
treatment of advanced heart failure. Products are distributed to
customers located in the United States through our clinical trials
and as commercial products, as commercial products to customers in
Europe and other countries and under special access in certain
other countries. Product sales attributed to a country or region
are based on the location of the customer to whom the products are
sold. Long-lived assets are primarily held in the United
States.
Product sales by geographic location were as follows:
Three Months
Ended Six Months
Ended
June 30, June 30,
2016 2015 2016 2015
(in
thousands)
United States $ 40,984 $ 42,922 $ 74,332 $ 85,111
Germany 10,602 13,072 21,275 25,813
International, excluding Germany 17,134 17,575 28,187 32,666
$ 68,720 $ 73,569 $ 123,794 $ 143,590
As a significant portion of our revenue is generated outside of the
United States, we are dependent on favorable economic and
regulatory environments for our products in Europe and other
countries outside of the United States. The government of Turkey
experienced a recent coup attempt, the impact of which cannot be
assessed at this time. Sales to customers in Turkey account for
approximately 2-3% of our worldwide sales, or approximately 6-8% of
our international sales outside Germany.
The “Brexit” referendum, whereupon Britain voted to
leave the European Economic Community (EU), the future impact of
which cannot be assessed at this time. Sales to customers in
Britain also account for approximately 2-3% of our worldwide sales,
or approximately 6-8% of our international sales outside
Germany.
For the three and six months ended June 30, 2016 and 2015, no
customer exceeded 10% of product sales individually.</t>
  </si>
  <si>
    <t>Commitments and Contingencies</t>
  </si>
  <si>
    <t>Commitments and Contingencies Disclosure [Abstract]</t>
  </si>
  <si>
    <t>Note 12. Commitments and Contingencies
We received a warning letter from the FDA, dated June 2, 2014,
following an inspection of our Miami Lakes, Florida facility
conducted in January 2014. The FDA letter cited four categories for
us to address: (1) procedures for validating device design,
including device labeling; (2) procedures for implementing
corrective and preventive action (“CAPA”);
(3) maintaining records related to investigations; and
(4) validation of computer software used as part of production
or quality systems. The warning letter did not require any action
by physicians or patients and did not restrict use of our
devices.
We sent the FDA our initial response to the warning letter within
the required fifteen business days of receipt and committed to
undertaking certain quality system improvements and providing the
FDA with periodic updates. Since 2014 and continuing in 2016, we
implemented systemic changes and organizational enhancements to
address the four warning letter items and related quality systems.
We have established teams to review and address the items cited by
the FDA and have engaged external subject matter experts to assist
in assessment and remediation efforts. As we continue to evaluate
our quality systems, it is possible that we may need to take
additional actions including the possibility of voluntary product
recalls when necessary to ensure patient safety and effective
performance of the HVAD System.
At June 30, 2016, we had purchase order commitments of
approximately $41.5 million related to product costs,
supplies, services and property, plant and equipment purchases.
Many of our materials and supplies require long lead times. Our
purchase order commitments reflect materials that may be received
up to one year from the date of order.
In addition, we have entered into employment agreements with all of
our executive officers. These contracts, which may be amended from
time to time, do not have a fixed term and are constructed on an
at-will basis. Some of these contracts provide executives with the
right to receive certain additional payments and benefits if their
employment is terminated including after a change of control, as
defined in these agreements.
From time to time we invest in certain development-stage entities
in connection with research activities. Certain contingent
milestone payments in connection with these arrangements have not
been accrued in the accompanying condensed consolidated financial
statements as the amounts are indeterminate at this time.
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densed consolidated financial statements.
Contingent Consideration and Milestone Payments
In December 2013, we acquired CircuLite using a combination of
cash, stock and post-acquisition milestone and royalty payments.
The post-acquisition payments are payable based upon the
achievement of CircuLite-related revenue and certain specified
performance milestones over periods ranging from 8-10 years
subsequent to the acquisition date. The maximum amount of the
aggregate post-acquisition payments could be $300 million. As of
June 30, 2016, the fair value of the contingent consideration
was estimated to be $13.5 million ( see
License and Development Agreements
From time to time, we license rights to technology or intellectual
property from third parties. These licenses may require us to make
upfront payments as well as development or other payments upon
successful completion of preclinical, clinical, regulatory or
revenue milestones. In addition, these agreements may require us to
pay royalties on sales of products arising from the licensed
technology or intellectual property. Because the achievement of
these milestones is not reasonably estimable, we have not recorded
a liability in the accompanying consolidated financial statements
for any of these contingencies.
Litigation
From time to time we may be involved in litigation or other
contingencies arising in the ordinary course of business. Except as
set forth below, based on the information presently available,
management believes there are no contingencies, claims or actions,
pending or threatened, the ultimate resolution of which will have a
material adverse effect on our financial position, liquidity or
results of operations.
On January 22, 2016, the St. Paul Teachers’ Retirement
Fund Association filed a putative class action complaint (the
“Complaint”) in the United States District Court for
the Southern District of New York against the Company on behalf of
all persons and entities who purchased or otherwise acquired shares
of the Company from June 10, 2014 through January 11,
2016 (the “Class Period”). The Complaint was amended on
June 29, 2016 and claims the Company and one of our executives
violated Sections 10(b) and 20(a) of the Securities Exchange Act of
1934 by making false and misleading statements about, among other
things, the Company’s response to the June 2014 FDA warning
letter, the development of the MVAD System and the acquisition of
Valtech. The Complaint seeks to recover damages on behalf of all
purchasers or acquirers of the Company’s stock during the
Class Period. The Company intends to vigorously defend itself
against these claims. Because of the many questions of fact and law
that may arise, the outcome of this legal proceeding is uncertain
at this point. As a result we cannot reasonably estimate a range of
loss for this action and accordingly have not accrued any liability
associated with this action.
In accordance with FASB ASC 450, Contingencies</t>
  </si>
  <si>
    <t>Subsequent Events</t>
  </si>
  <si>
    <t>Subsequent Events [Abstract]</t>
  </si>
  <si>
    <t>Note 13. Subsequent Events
We have evaluated events and transactions that occurred subsequent
to June 30, 2016 through the date the financial statements
were issued, for potential recognition or disclosure in the
accompanying condensed consolidated financial statements. Except
for those items noted below, we did not identify any events or
transactions that should be recognized or disclosed in the
accompanying condensed consolidated financial statements.
On July 25, 2016, HeartWare submitted for European regulatory
approval of its next-generation controller, and plans to submit the
new controller for approval in the United States in August 2016
with other jurisdictions to follow. The new controller is expected
to be available for shipment following the Company’s receipt
of regulatory marketing approvals which may take up to one year to
complete.
Upon the approval of its new controller in each jurisdiction, the
Company intends to enact a voluntary plan to replace existing
controllers in the field on a free-of-charge basis. The new
controller is designed to provide enhancements over the
Company’s current controller, and is expected to result in
improved performance.
As of July 25, 2016, if the next generation controller is
approved, the Company estimates that it will incur a charge of
approximately $24 million to $27 million under the controller
replacement program, representing the estimated replacement cost of
existing controllers in the field. This charge will be recognized
upon the first regulatory approval of the new controller, which is
expected to occur prior to December 31, 2016. Also, effective
with the regulatory submission, the Company will defer
approximately 7% of the average per-system selling price of an HVAD
System to account for the implied controller replacement included
in ongoing sale arrangements. The deferred revenue will be
recognized in income when the new replacement controller is shipped
to customers in the future.</t>
  </si>
  <si>
    <t>Basis of Presentation (Policies)</t>
  </si>
  <si>
    <t>The accompanying unaudited interim condensed consolidated financial
statements for HeartWare International, Inc. (“we,”
“our,” “us,” “HeartWare,” the
“HeartWare Group” or the “Company”) have
been prepared pursuant to the rules and regulations of the
Securities and Exchange Commission (“SEC”) for
reporting of interim financial information. Pursuant to these rules
and regulations, certain information and footnote disclosures
normally included in financial statements prepared in accordance
with accounting principles generally accepted in the United States
(“U.S. GAAP”) have been condensed or omitted.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December 31, 2015. The accompanying
condensed consolidated balance sheet as of December 31, 2015
has been derived from our audited financial statements. The
unaudited condensed consolidated statements of operations for the
three and six months ended June 30, 2016 and cash flows for
the six months ended June 30, 2016 are not necessarily
indicative of the results to be expected for any future period or
for the year ending December 31, 2016.</t>
  </si>
  <si>
    <t>Accounting Estimates</t>
  </si>
  <si>
    <t>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Pending Transaction</t>
  </si>
  <si>
    <t>Pending Transaction
On June 27, 2016, Medtronic, Inc. (“Medtronic”), a
Minnesota corporation, Medtronic Acquisition Corp.
(“Purchaser”), a Delaware corporation and a
wholly-owned subsidiary of Medtronic, and HeartWare entered into an
Agreement and Plan of Merger (the “Merger Agreement”)
pursuant to which Medtronic would acquire HeartWare. A copy of the
Merger Agreement was filed as Exhibit 2.1 to HeartWare’s
Current Report on Form 8-K, which was filed with the SEC on
June 27, 2016. Pursuant to the Merger Agreement, on July 26,
2016, Medtronic and Purchaser commenced a tender offer to purchase
all of the outstanding shares of HeartWare common stock at a price
of $58.00 per share (the “Offer Price”), paid to the
holder in cash, without interest upon the terms and subject to the
conditions set forth in the Offer to Purchase dated July 26,
2016 and in the related Letter of Transmittal (the
“Offer”).
The Merger Agreement provides that, among other matters, as soon as
practicable after the acquisition of shares of common stock
pursuant to the Offer, and the satisfaction or waiver of certain
conditions in the Merger Agreement, Purchaser will merge with and
into HeartWare with HeartWare surviving as a wholly owned
subsidiary of Parent pursuant to Delaware General Corporation Law
(“DGCL”) Section 251(h) (the
“Merger”). Because the Merger will be governed by
Section 251(h) of the DGCL, no stockholder vote will be
required to consummate the Merger. HeartWare does not expect there
to be a significant period of time between the consummation of the
Offer and the consummation of the Merger. At the effective time of
the Merger (the “Effective Time”), each share of
HeartWare common stock issued and outstanding immediately prior to
the Effective Time (other than Shares (i) owned by the Company
as treasury stock, (ii) owned by Parent or Purchaser, or
(iii) held by a holder who is entitled to demand and properly
demands appraisal for such shares of common stock in accordance
with Section 262 of the DGCL shall, by virtue of the Merger and
without any action on the part of the holder thereof, be
automatically cancelled and converted into the right to receive an
amount in cash, payable to the holder thereon, without any interest
thereon, equal to the Offer Price (the “Merger
Consideration”), on the terms and conditions set forth in the
Merger Agreement. The Offer is described in a Tender Offer
Statement on Schedule TO filed by Medtronic and Purchaser with
the SEC on July 26, 2016. Also on July 26, 2016,
HeartWare filed a Schedule 14D-9
At the Effective Time, (i) each outstanding and unexercised
option granted under an equity plan of the Company (whether vested
or unvested) will be automatically cancelled and the option holder
will be entitled to receive a cash payment from the Company in an
amount equal to the product of the excess, if any, of the Merger
Consideration over the exercise price of each such option and the
number of unexercised shares subject to such option immediately
prior to the Effective Time, less any required withholding of taxes
and (ii) each outstanding restricted stock unit granted under
an equity plan of the Company will be automatically cancelled, and
the holder of the restricted stock unit will be entitled to receive
a cash payment in an amount equal to the product of the Merger
Consideration and the number of shares underlying such restricted
stock unit as of immediately prior to the Effective Time (assuming
achievement of all performance milestones in the case of restricted
stock units that are subject to performance-based vesting), less
any required withholding of taxes.
The Offer is not subject to a financing condition. The Offer is
conditioned upon, among other things, (a) there being validly
tendered pursuant to the Offer and not properly withdrawn prior to
the Expiration Date a number of shares of HeartWare common stock
that when added to the shares already owned by Medtronic, Purchaser
or any wholly owned subsidiaries of their ultimate parent
constitutes a majority of the then outstanding shares of HeartWare
common stock (the “Minimum Condition”), and
(b) approvals under applicable antitrust laws in Austria,
Germany and Spain being obtained. The Offer was also conditioned on
the waiting period under the Hart-Scott-Rodino Antitrust
Improvements Act of 1976, as amended, having expired or been
terminated. The applicable waiting period expired on July 25,
2016. The “Expiration Date” means the end of the day,
immediately after 11:59 p.m. Eastern time on August 22,
2016, which is the date that is 20 business days following the
commencement of the Offer, unless the Offer is extended in
accordance with the terms of the Merger Agreement.
The Merger Agreement includes customary representations, warranties
and covenants of HeartWare and Medtronic. HeartWare has agreed to
operate its business and the business of its subsidiaries in the
ordinary course of business consistent with past practices through
the Effective Time. The Merger Agreement provides for the Company
to pay a termination fee of approximately $27.5 million to
Medtronic if HeartWare terminates the Merger Agreement under
certain conditions defined in the Merger Agreement.
The summary of the Merger Agreement and the descriptions of the
terms and conditions to the Offer contained in the Offer to
Purchase do not purport to be complete and are qualified in their
entirety by reference to the Merger Agreement and the
Offer.</t>
  </si>
  <si>
    <t>New Accounting Standards</t>
  </si>
  <si>
    <t>New Accounting Standards
Standards Pending Implementation
In March 2016, the Financial Accounting Standards Board
(“FASB”) issued Accounting Standards Update
(“ASU”) 2016-09, Improvements to Employee
Share-Based Payment Accounting
In February 2016, the FASB issued ASU
2016-02, Leases Leases Leases
In May 2014, the Financial Accounting Standards Board
(“FASB”) issued Accounting Standards Update
(“ASU”) No. 2014-09, Revenue from Contracts
with Customers (Topic 606)
Implemented Standards
In April 2015, the FASB issued ASU 2015-03, Interest —
Imputation of Interest (Subtopic 835-30): Simplifying the
Presentation of Debt Issuance Costs.
In February 2015, the FASB issued ASU No. 2015-02,
Consolidation (Topic 810): Amendments to the Consolidation
Analysis,
In January 2015, the FASB issued ASU No. 2015-01, Income
Statement - Extraordinary and Unusual Items (Subtopic 225-20):
Simplifying Income Statement Presentation by Eliminating the
Concept of Extraordinary Items.</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 In the period
ended March 31, 2016, management reassessed certain inventory
policies based on recent trends, including sales, usage and
forecasted usage of specific inventory items. As a result, we now
expect that certain inventory could be held beyond one year. As of
June 30, 2016, approximately $7.3 million of inventory was
classified as non-current inventory and included within other
assets on the accompanying consolidated balance sheet. To reflect
the result of this change, for consistency we reclassified
approximately $7.7 million of inventory as of December 31,
2015 from current assets to non-current and included within other
assets on the consolidated balance sheet. Corresponding
reclassifications have also been made to the Condensed Consolidated
Statement of Cash Flows for the periods ended June 30, 2016
and 2015, to reflect the gross purchases and sales of these assets
as a component of other non-current assets. This change in
classification does not affect previously reported cash flows from
operations or from financing activities in the Condensed
Consolidated Statement of Cash Flows, and had no effect on the
previously reported Condensed Consolidated Statement of Operations
for any period.
In the period ended June 30, 2016, management reassessed
classification of our Valtech investment due to size of the
investment. As of June 30, 2016, approximately $49.4 million
of long-term investment and other assets was classified as
long-term investment on the accompanying consolidated balance
sheet. To reflect the result of this change, for consistency we
reclassified approximately $17.6 million of long-term investment
and other assets as of December 31, 2015 to long-term
investment on the consolidated balance sheet. This change in
classification does not affect reported, or previously reported,
cash flows from operations or from financing activities in the
Condensed Consolidated Statement of Cash Flows, and had no effect
on the previously reported Condensed Consolidated Statement of
Operations for any period.</t>
  </si>
  <si>
    <t>Accounts Receivable</t>
  </si>
  <si>
    <t>Accounts Receivable
Accounts receivable consists of amounts due from the sale of our
HeartWare Ventricular Assist System (the “HVAD System”)
to our customers, which include hospitals, health research
institutions and medical device distributors. We grant credit to
customers in the normal course of business, but generally do not
require collateral or any other security to support credit sales.
Our receivables are geographically dispersed, with a significant
portion from customers located in Europe and other foreign
countries. We had one customer with an accounts receivable balance
representing approximately 23% and 17% of our total accounts
receivable at June 30, 2016 and December 31, 2015,
respectively. A portion of this account receivable was classified
as long-term as of June 30, 2016 and December 31, 2015 in
accordance with our payment terms with this customer.
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have
been exhausted and we feel it is probable that the receivable will
not be recovered.
The following table summarizes the change in our allowance for
doubtful accounts for the six months ended June 30, 2016 and
2015:
2016 2015
(in
thousands)
Beginning balance $ 676 $ 671
Accrual/(Reversal) of expense 67 (41 )
Charge-offs
—
—
Ending balance $ 743 $ 630
As of June 30, 2016 and December 31, 2015, we recorded
customer sales allowances of $73,000 and $81,000, respectively.</t>
  </si>
  <si>
    <t>Inventories, net</t>
  </si>
  <si>
    <t>Inventories, net
Components of inventories are as follows:
June 30,
December 31,
2016 2015
(in
thousands)
Raw material $ 12,394 $ 17,940
Work-in-process 9,826 8,858
Finished goods 15,644 13,149
$ 37,864 $ 39,947
Finished goods inventories includes inventory held on consignment
at customer sites of approximately $7.9 million at June 30,
2016 and $6.2 million at December 31, 2015. The increase in
consignment inventory as of June 30, 2016 is due to
pre-shipment of batteries to execute a field action announced in
September 2015 (see Accrued Field Action Costs for more
information).
Beginning in the period ending March 31, 2016 we reassessed
certain inventory policies based on recent trends, including sales,
usage and forecasted usage of specific inventory items. As a
result, we expect that certain inventory to be held beyond one
year. As of June 30, 2016, approximately $7.3 million of raw
material inventory was classified as non-current inventory and
included within other assets on the accompanying consolidated
balance sheet. To reflect the result of this change, for
consistency we reclassified approximately $7.7 million of raw
material inventory as of December 31, 2015 from current assets
to non-current and included within other assets on the consolidated
balance sheet.</t>
  </si>
  <si>
    <t>Property, Plant and Equipment, Net</t>
  </si>
  <si>
    <t>Property, Plant and Equipment, Net
Property, plant and equipment, net consists of the following:
Estimated
June 30,
December 31,
Useful Lives 2016 2015
(in
thousands)
Machinery and equipment
1.5 to 7 years $ 22,575 $ 21,785
Leasehold improvements 3 to 10 years 8,923 8,891
Office equipment, furniture and fixtures 5 to 7 years 2,105 2,105
Purchased software 1 to 7 years 8,986 7,575
42,589 40,356
Less: accumulated depreciation (28,054 ) (25,258 )
$ 14,535 $ 15,098</t>
  </si>
  <si>
    <t>Long-Term Investment</t>
  </si>
  <si>
    <t>Long-Term Investment
Long-term investment consist of an investment in Valtech Cardio,
Ltd.
As of June 30, 2016, we have invested approximately $49.4
million in Valtech Cardio, Ltd (“Valtech”), an
early-stage, privately held company headquartered in Or Yehuda,
Israel specializing in the development of devices for mitral and
tricuspid valve repair and replacement. Our investment is carried
in long-term investments and other assets and consists of the
following:
June 30,
December 31,
2016 2015
(in
thousands)
Preferred Stock $ 10,495 $ 10,495
Convertible Promissory Notes Receivable, due July 10, 2017 8,320 7,125
Convertible Promissory Notes Receivable, due February 1,
2019 30,613
—
$ 49,428 $ 17,620
In October 2013, we invested $10 million in Valtech in the form of
a convertible promissory note with an interest rate of 6% per
annum (the “2013 Note”), which, along with net accrued
interest, has since been converted to Valtech equity pursuant to
the terms of the 2013 Note.
In July 2015, we invested an additional $5 million in Valtech in
the form of a convertible promissory note with an interest rate of
6% per annum.
On September 1, 2015, we entered into a Business Combination
Agreement (the “BCA”) by and among the Company,
Valtech, HW Global, Inc. (“Holdco”), HW Merger Sub,
Inc., Valor Merger Sub Ltd. and Valor Shareholder Representative,
LLC, pursuant to which we and Valtech proposed to effect a
strategic combination of our respective businesses under Holdco,
subject to certain closing conditions. Effective January 28,
2016, we terminated the BCA pursuant to the terms of the BCA by
delivering written notice to the other parties. After entering into
the BCA and pursuant to the terms of the BCA, we loaned Valtech an
aggregate principal amount of $3 million in interim funding at an
interest rate of 6% per annum in $1 million increments in each
of November 2015, December 2015 and January 2016. In
connection with the termination provisions of the BCA, we loaned
Valtech an additional $30 million on February 1, 2016 also in
the form of a convertible promissory note with an interest rate of
6% per annum. We have no current contractual obligations to
further fund Valtech.
Upon maturity, each of the convertible promissory notes become due
and payable in cash or Valtech preferred stock, at the option of
Valtech, pursuant to terms of the convertible promissory notes. If
the convertible promissory notes become due and payable upon an
event of default (as defined in the notes), we determine whether
the notes are paid in cash or Valtech preferred stock.
Our investment in Valtech was deemed to be realizable as of
June 30, 2016. The fair value of this investment has not been
estimated as of June 30, 2016 and December 31, 2015 as no
impairment indicators were identified.</t>
  </si>
  <si>
    <t>Accrued Warranty</t>
  </si>
  <si>
    <t>Accrued Warranty
Certain patient accessories sold with the HVAD System are covered
by a limited warranty ranging from one to two years. Estimated
warranty obligations are recorded as an expense when the related
revenue is recognized and are included in cost of revenue on our
condensed consolidated statements of operations. Factors that
affect the estimated warranty liability include the number of units
sold, historical and anticipated rates of warranty claims, cost per
claim, and vendor-supported warranty programs. We periodically
assess the adequacy of our recorded warranty liabilities and adjust
the amounts as necessary. The amount of the liability recorded is
equal to the estimated costs to repair or otherwise satisfy claims
made by customers.</t>
  </si>
  <si>
    <t>Contingencies</t>
  </si>
  <si>
    <t>In accordance with FASB ASC 450, Contingencies</t>
  </si>
  <si>
    <t>Balance Sheet Information (Tables)</t>
  </si>
  <si>
    <t>Summary of Change in Allowance for Doubtful Accounts</t>
  </si>
  <si>
    <t>The following table summarizes the change in our allowance for
doubtful accounts for the six months ended June 30, 2016 and
2015:
2016 2015
(in
thousands)
Beginning balance $ 676 $ 671
Accrual/(Reversal) of expense 67 (41 )
Charge-offs
—
—
Ending balance $ 743 $ 630</t>
  </si>
  <si>
    <t>Components of Inventories</t>
  </si>
  <si>
    <t>Components of inventories are as follows:
June 30,
December 31,
2016 2015
(in
thousands)
Raw material $ 12,394 $ 17,940
Work-in-process 9,826 8,858
Finished goods 15,644 13,149
$ 37,864 $ 39,947</t>
  </si>
  <si>
    <t>Summary of Property, Plant and Equipment, Net</t>
  </si>
  <si>
    <t>Property, plant and equipment, net consists of the following:
Estimated
June 30,
December 31,
Useful Lives 2016 2015
(in
thousands)
Machinery and equipment
1.5 to 7 years $ 22,575 $ 21,785
Leasehold improvements 3 to 10 years 8,923 8,891
Office equipment, furniture and fixtures 5 to 7 years 2,105 2,105
Purchased software 1 to 7 years 8,986 7,575
42,589 40,356
Less: accumulated depreciation (28,054 ) (25,258 )
$ 14,535 $ 15,098</t>
  </si>
  <si>
    <t>Summary of Long-term Investments and Other Assets</t>
  </si>
  <si>
    <t>Our investment is carried in long-term investments and other assets
and consists of the following:
June 30,
December 31,
2016 2015
(in
thousands)
Preferred Stock $ 10,495 $ 10,495
Convertible Promissory Notes Receivable, due July 10, 2017 8,320 7,125
Convertible Promissory Notes Receivable, due February 1,
2019 30,613
—
$ 49,428 $ 17,620</t>
  </si>
  <si>
    <t>Summary of Other Assets</t>
  </si>
  <si>
    <t>Other assets consist of the following:
June 30,
December 31,
2016 2015
(in
thousands)
Long-term inventory 7,287 7,739
Long-term receivables 3,659 2,539
Security deposits 2,407 2,586
Other assets
— 980
$ 13,353 $ 13,844</t>
  </si>
  <si>
    <t>Summary of Other Accrued Liabilities</t>
  </si>
  <si>
    <t>Other accrued liabilities consist of the following:
June 30,
December 31,
2016 2015
(in
thousands)
Accrued payroll and other employee costs $ 12,031 $ 14,068
Accrued field action 4,175 8,503
Accrued warranty 5,505 6,116
Accrued material purchases 967 4,107
Accrued professional fees 2,940 2,685
Accrued research and development costs 1,335 2,191
Accrued restructuring costs 1,329 1,955
Accrued VAT 1,286 1,238
Other accrued expenses 5,457 5,026
$ 35,025 $ 45,889</t>
  </si>
  <si>
    <t>Summary of Changes in Warranty Liability</t>
  </si>
  <si>
    <t>The following table summarizes the change in our warranty liability
for the six months ended June 30, 2016 and 2015:
2016 2015
(in
thousands)
Beginning balance $ 6,116 $ 4,685
Accrual for warranty expense 637 2,097
Warranty costs incurred during the period (1,248 ) (1,381 )
Ending balance $ 5,505 $ 5,401</t>
  </si>
  <si>
    <t>Summary of Changes in Field Action Liability</t>
  </si>
  <si>
    <t>The following table summarizes the change in field action liability
for the six months ended June 30, 2016 and 2015:
2016 2015
(in
thousands)
Beginning balance $ 8,503 $ 1,888
Accrual for field action costs 3,339 470
Field action costs incurred during the period (7,667 ) (1,746 )
Ending balance $ 4,175 $ 612</t>
  </si>
  <si>
    <t>Summary of Changes in Accrued Restructuring Costs</t>
  </si>
  <si>
    <t>The following table summarizes changes in our accrued restructuring
costs for the six months ended June 30, 2016:
Facility Leases
(in
thousands)
Beginning balance $ 1,955
Restructuring charges
—
Payments (358 )
Adjustments to estimated obligations (310 )
Change in fair value 42
Ending balance $ 1,329</t>
  </si>
  <si>
    <t>Fair Value Measurements (Tables)</t>
  </si>
  <si>
    <t>Fair Value of Financial Assets and Financial Liabilities Measured at Fair Value on a Recurring Basis</t>
  </si>
  <si>
    <t>The following tables represent the fair value of our financial
assets and financial liabilities measured at fair value on a
recurring basis and which level was used in the fair value
hierarchy at the respective dates.
Fair Value Measurements at the
Carrying Fair
Value Value Level 1 Level 2 Level 3
(in
thousands)
As of June 30, 2016
Assets
Short-term investments $ 55,981 $ 55,981 $
— $ 55,981 $
—
Long-term investments
—
—
—
—
—
Liabilities
Convertible senior notes 192,107 (1) 240,732
— 240,732
—
Contingent consideration 13,510 13,510
—
— 13,510
Royalties 839 839
—
— 839
Lease exit costs 1,329 1,329
—
— 1,329
Fair Value Measurements at the
Carrying Fair
Value Value Level 1 Level 2 Level 3
(in
thousands)
As of December 31, 2015
Assets
Short-term investments $ 68,531 $ 68,531 $
— $ 68,531 $
—
Long-term investments 980 980
— 980
—
Liabilities
Convertible senior notes 187,089 (1) 200,351
— 200,351
—
Contingent consideration 12,330 12,330
—
— 12,330
Royalties 918 918
—
— 918
Lease exit costs 1,955 1,955
—
— 1,955
(1) The carrying amount of our
convertible senior notes is net of unamortized discount and
deferred financing costs. See</t>
  </si>
  <si>
    <t>Summary of Change in Fair Value of Contingent Consideration as Determined by Level 3 Inputs</t>
  </si>
  <si>
    <t>The following table summarizes the change in fair value, as
determined by Level 3 inputs, of the contingent consideration for
the six months ended June 30, 2016:
Contingent Consideration
(in thousands)
Beginning balance $ 12,330
Payments
—
Change in fair value 1,180
Ending balance $ 13,510</t>
  </si>
  <si>
    <t>Summary of Change in Fair Value of Royalties as Determined by Level 3 Inputs</t>
  </si>
  <si>
    <t>The following table summarizes the change in fair value, as
determined by Level 3 inputs, of the royalties for the six months
ended June 30, 2016:
Royalties
(in thousands)
Beginning balance $ 918
Payments (110 )
Change in fair value 31
Ending balance $ 839</t>
  </si>
  <si>
    <t>Summary of Change in Fair Value of Lease Exit Costs as Determined by Level 3 Inputs</t>
  </si>
  <si>
    <t>The following table summarizes the change in fair value, as
determined by Level 3 inputs, of the lease exit costs for the six
months ended June 30, 2016:
Lease Exit Costs
(in thousands)
Beginning balance $ 1,955
Adjustments (310 )
Payments (358 )
Change in fair value 42
Ending balance $ 1,329</t>
  </si>
  <si>
    <t>Schedule of Quantitative Information for Level 3 Fair Value Measurements</t>
  </si>
  <si>
    <t xml:space="preserve">The following table presents quantitative information about the
inputs and valuation methodologies used for our fair value
measurements classified in Level 3 of the fair value hierarchy as
of June 30, 2016:
Valuation Methodology
Significant Unobservable Input Weighted Average (range, if applicable)
Contingent consideration
Probability weighted income approach Milestone dates 2020 to 2023
Discount rate 17.0% to 24.0 %
Probability of occurrence 50 %
Royalties Discounted cash flow Discount rate 4.8% to 7.8 %
Lease exit costs Discounted cash flow Sublease start date October 1, 2016
Sublease rate $ 31.00/square foot
Discount rate 3.5 % </t>
  </si>
  <si>
    <t>Investments (Tables)</t>
  </si>
  <si>
    <t>Summary of Amortized Cost and Fair Value of Investments</t>
  </si>
  <si>
    <t>The amortized cost and fair value of our investments, with gross
unrealized gains and losses, were as follows:
Gross Gross
Amortized
Unrealized
Unrealized
Aggregate
Cost Basis Gains Losses Fair Value
(in
thousands)
At June 30, 2016
Short-term investments:
Corporate debt $ 30,963 $ 11 $ (45 ) $ 30,929
U.S. government agency debt 15,000 7
— 15,007
Certificates of deposit 10,045
—
— 10,045
Total short-term investments $ 56,008 $ 18 $ (45 ) $ 55,981
Long-term investments:
Certificates of deposit $
— $
— $
— $
—
Total long-term investments $
— $
— $
— $
—
Gross Gross
Amortized
Unrealized
Unrealized
Aggregate
Cost Basis Gains Losses Fair Value
(in
thousands)
At December 31, 2015
Short-term investments:
Corporate debt $ 32,666 $
— $ (100 ) $ 32,566
U.S. government agency debt 25,000
— (60 ) 24,940
Certificates of deposit 11,025
—
— 11,025
Total short-term investments $ 68,691 $
— $ (160 ) $ 68,531
Long-term investments:
Certificates of deposit $ 980 $
— $
— $ 980
Total long-term investments $ 980 $
— $
— $ 980</t>
  </si>
  <si>
    <t>Goodwill, In-Process Research and Development and Other Intangible Assets, Net (Tables)</t>
  </si>
  <si>
    <t>Summary of Carrying Amount of Goodwill and Change in Balance</t>
  </si>
  <si>
    <t>The carrying amount of goodwill and the change in the balance for
the six months ended June 30, 2016 and 2015 is as follows:
2016 2015
(in
thousands)
Beginning balance $ 61,233 $ 61,390
Additions
—
—
Impairment
—
—
Foreign currency translation impact 20 (136 )
Ending balance $ 61,253 $ 61,254</t>
  </si>
  <si>
    <t>Summary of Carrying Value of In-Process Research and Development Assets</t>
  </si>
  <si>
    <t>The carrying value of our in-process research and development
assets, which relate to the development and potential
commercialization of certain acquired technologies, consisted of
the following at June 30, 2016 and December 31, 2015:
June 30,
December 31,
2016 2015
(in
thousands)
CircuLite System technology $ 10,800 $ 10,800</t>
  </si>
  <si>
    <t>Summary of Other Intangible Assets</t>
  </si>
  <si>
    <t>Other intangible assets, net consisted of the following:
June 30,
December 31,
2016 2015
(in
thousands)
Patents $ 8,121 $ 7,424
Purchased intangible assets
Acquired technology rights 9,925 9,925
18,046 17,349
Less: Accumulated amortization – Patents (1,826 ) (1,551 )
Less: Accumulated amortization – Purchased intangible
assets (3,408 ) (2,753 )
$ 12,812 $ 13,045</t>
  </si>
  <si>
    <t>Estimated Useful Lives of Intangible Assets</t>
  </si>
  <si>
    <t>Our other intangible assets are amortized using the straight-line
method over their estimated useful lives as follows:
Patents 15 years
Purchased intangible assets
Acquired technology rights
6 to 16 years</t>
  </si>
  <si>
    <t>Debt (Tables)</t>
  </si>
  <si>
    <t>Summary of Outstanding Convertible Debt</t>
  </si>
  <si>
    <t>At June 30, 2016 and December 31, 2015, we had
outstanding convertible debt as follows:
June 30, December 31,
(in
thousands)
Principal amount of the 3.5% convertible senior notes, due 2017 $ 42,471 $ 42,471
Deferred financing costs (3,400 ) (3,652 )
Unamortized discount (4,595 ) (5,994 )
$ 34,476 $ 32,825
Equity component $ 7,629 $ 7,629
Principal amount of the 1.75% convertible senior notes, due
2021 $ 202,366 $ 202,366
Deferred financing costs (246 ) (321 )
Unamortized discount (44,489 ) (47,781 )
$ 157,631 $ 154,264
Equity component $ 47,400 $ 47,400</t>
  </si>
  <si>
    <t>Summary of Interest Expense Related to Convertible Debt</t>
  </si>
  <si>
    <t>For the three and six months ended June 30, 2016 and 2015,
interest expense related to our convertible debt was as
follows:
Three Months Ended June 30,
Six Months Ended June 30,
2016 2015 2016 2015
(in
thousands)
Coupon rate $ 1,257 $ 1,284 $ 2,514 $ 2,542
Amortization of discount 2,371 2,125 4,692 4,193
Amortization of deferred financing costs 165 132 327 242
$ 3,793 $ 3,541 $ 7,533 $ 6,977</t>
  </si>
  <si>
    <t>Share-Based Compensation (Tables)</t>
  </si>
  <si>
    <t>Allocation of Share-Based Compensation Expense</t>
  </si>
  <si>
    <t>For the three and six months ended June 30, 2016 and 2015, we
recorded share-based compensation expense as follows:
Three Months Ended June 30, Six Months Ended June 30,
2016 2015 2016 2015
(In
thousands)
Cost of revenues $ 446 $ 547 $ 940 $ 985
Selling, general and administrative 2,160 3,683 4,814 7,132
Research and development 1,602 2,516 2,841 4,605
$ 4,208 $ 6,746 $ 8,595 $ 12,722</t>
  </si>
  <si>
    <t>Summary of Options Granted under All Plans</t>
  </si>
  <si>
    <t>Information related to options granted under all of our plans at
June 30, 2016 and activity in the six months then ended is as
follows (certain amounts in U.S.$ were converted from AU$ at the
then period-end spot rate):
Options Number of Options (in thousands) Weighted Average Exercise Price Weighted Average Remaining Contractual Life (Years) Aggregate Intrinsic Value (in thousands)
Outstanding at December 31, 2015 111 $ 49.20
Granted 159 33.24
Exercised
—
—
Forfeited (15 ) 34.63
Expired
—
—
Outstanding at June 30, 2016 255 39.20 7.01 $ 10,721
Exercisable at June 30, 2016 102 47.08 3.09 $ 1,982</t>
  </si>
  <si>
    <t>Summary of RSU's</t>
  </si>
  <si>
    <t>Information related to RSUs at June 30, 2016 and activity in
the six months then ended is as follows:
Restricted Stock
Units Number of Units (in thousands) Weighted- Average Remaining Contractual Life (Years) Aggregate Intrinsic Value (in thousands)
Outstanding at December 31, 2015 623
Granted 310
Vested/Exercised (147 )
Forfeited (55 )
Expired
—
Outstanding at June 30, 2016 731 1.72 $ 42,195</t>
  </si>
  <si>
    <t>Net Loss Per Share (Tables)</t>
  </si>
  <si>
    <t>Anti-Dilutive Securities Excluded from Computation of Earnings Per Share</t>
  </si>
  <si>
    <t xml:space="preserve">The following instruments have been excluded from the calculation
of diluted net loss per share, as their effect would be
anti-dilutive.
Three Months Ended
Six Months Ended
June 30,
June 30,
2016 2015 2016 2015
Common shares issuable upon: (In
thousands)
Conversion of convertible senior notes 2,449 2,449 2,449 2,449
Exercise or vesting of share-based awards 986 873 986 873 </t>
  </si>
  <si>
    <t>Business Segment, Geographic Areas and Major Customers (Tables)</t>
  </si>
  <si>
    <t>Product Sales by Geographic Location</t>
  </si>
  <si>
    <t>Product sales by geographic location were as follows:
Three Months
Ended Six Months
Ended
June 30, June 30,
2016 2015 2016 2015
(in
thousands)
United States $ 40,984 $ 42,922 $ 74,332 $ 85,111
Germany 10,602 13,072 21,275 25,813
International, excluding Germany 17,134 17,575 28,187 32,666
$ 68,720 $ 73,569 $ 123,794 $ 143,590</t>
  </si>
  <si>
    <t>Basis of Presentation - Additional Information (Detail) - USD ($) $ / shares in Units, $ in Millions</t>
  </si>
  <si>
    <t>Jun. 27, 2016</t>
  </si>
  <si>
    <t>Jul. 26, 2016</t>
  </si>
  <si>
    <t>Basis Of Presentation [Line Items]</t>
  </si>
  <si>
    <t>Debt issuance costs</t>
  </si>
  <si>
    <t>Medtronic [Member]</t>
  </si>
  <si>
    <t>Termination fee for merger agreement</t>
  </si>
  <si>
    <t>Subsequent Event [Member] | Medtronic [Member]</t>
  </si>
  <si>
    <t>Common stock price per share</t>
  </si>
  <si>
    <t>Other Assets [Member]</t>
  </si>
  <si>
    <t>Reclassification of assets</t>
  </si>
  <si>
    <t>Long-Term Investments [Member]</t>
  </si>
  <si>
    <t>Liquidity - Additional Information (Detail) - USD ($) $ in Thousands</t>
  </si>
  <si>
    <t>Liquidity [Abstract]</t>
  </si>
  <si>
    <t>Cash, cash equivalents and investments</t>
  </si>
  <si>
    <t>Balance Sheet Information - Additional Information (Detail)</t>
  </si>
  <si>
    <t>Feb. 01, 2016USD ($)</t>
  </si>
  <si>
    <t>Jul. 31, 2015USD ($)</t>
  </si>
  <si>
    <t>Oct. 31, 2013USD ($)</t>
  </si>
  <si>
    <t>Mar. 31, 2016USD ($)</t>
  </si>
  <si>
    <t>Jun. 30, 2016USD ($)Customer</t>
  </si>
  <si>
    <t>Dec. 31, 2015USD ($)</t>
  </si>
  <si>
    <t>Jan. 31, 2016USD ($)</t>
  </si>
  <si>
    <t>Nov. 30, 2015USD ($)</t>
  </si>
  <si>
    <t>Condensed Balance Sheet Statements, Captions [Line Items]</t>
  </si>
  <si>
    <t>Percentage of account receivables by customers</t>
  </si>
  <si>
    <t>23.00%</t>
  </si>
  <si>
    <t>17.00%</t>
  </si>
  <si>
    <t>Recorded customer sales allowances</t>
  </si>
  <si>
    <t>Inventory held on consignment</t>
  </si>
  <si>
    <t>Long-term inventory</t>
  </si>
  <si>
    <t>Long-term investment, interest rate</t>
  </si>
  <si>
    <t>6.00%</t>
  </si>
  <si>
    <t>Aggregate principal amount of convertible promissory note</t>
  </si>
  <si>
    <t>Bonuses included in accrued payroll and other employee costs</t>
  </si>
  <si>
    <t>Charges incurred for anticipated replacement</t>
  </si>
  <si>
    <t>Minimum [Member]</t>
  </si>
  <si>
    <t>Expected replacement liability</t>
  </si>
  <si>
    <t>Maximum [Member]</t>
  </si>
  <si>
    <t>Facility Closing [Member]</t>
  </si>
  <si>
    <t>Lease expiration month year</t>
  </si>
  <si>
    <t>2020-09</t>
  </si>
  <si>
    <t>Percentage of leased space under sublease agreement</t>
  </si>
  <si>
    <t>43.00%</t>
  </si>
  <si>
    <t>Percentage of leased space recaptured by landlord</t>
  </si>
  <si>
    <t>57.00%</t>
  </si>
  <si>
    <t>Facility Closing [Member] | Selling, General and Administrative [Member]</t>
  </si>
  <si>
    <t>Termination payment of operating lease</t>
  </si>
  <si>
    <t>Valtech Cardio, Ltd [Member]</t>
  </si>
  <si>
    <t>Additional convertible loans issued</t>
  </si>
  <si>
    <t>Convertible Promissory Notes [Member] | Valtech Cardio, Ltd [Member]</t>
  </si>
  <si>
    <t>Long-term investment, amount</t>
  </si>
  <si>
    <t>Accounts Receivable [Member]</t>
  </si>
  <si>
    <t>Number of customers having account receivable balance | Customer</t>
  </si>
  <si>
    <t>Balance Sheet Information - Summary of Change in Allowance for Doubtful Accounts (Detail) - USD ($) $ in Thousands</t>
  </si>
  <si>
    <t>Beginning balance</t>
  </si>
  <si>
    <t>Accrual/(Reversal) of expense</t>
  </si>
  <si>
    <t>Charge-offs</t>
  </si>
  <si>
    <t>Ending balance</t>
  </si>
  <si>
    <t>Balance Sheet Information - Components of Inventories (Detail) - USD ($) $ in Thousands</t>
  </si>
  <si>
    <t>Inventory Disclosure [Abstract]</t>
  </si>
  <si>
    <t>Raw material</t>
  </si>
  <si>
    <t>Work-in-process</t>
  </si>
  <si>
    <t>Finished goods</t>
  </si>
  <si>
    <t>Inventory, total</t>
  </si>
  <si>
    <t>Balance Sheet Information - Summary of Property, Plant and Equipment, Net (Detail) - USD ($) $ in Thousands</t>
  </si>
  <si>
    <t>12 Months Ended</t>
  </si>
  <si>
    <t>Property, Plant and Equipment [Line Items]</t>
  </si>
  <si>
    <t>Property, plant and equipment, gross</t>
  </si>
  <si>
    <t>Less: accumulated depreciation</t>
  </si>
  <si>
    <t>Machinery and Equipment [Member]</t>
  </si>
  <si>
    <t>Machinery and Equipment [Member] | Minimum [Member]</t>
  </si>
  <si>
    <t>Property, plant and equipment, estimated useful lives</t>
  </si>
  <si>
    <t>1 year 6 months</t>
  </si>
  <si>
    <t>Machinery and Equipment [Member] | Maximum [Member]</t>
  </si>
  <si>
    <t>7 years</t>
  </si>
  <si>
    <t>Leasehold Improvements [Member]</t>
  </si>
  <si>
    <t>Leasehold Improvements [Member] | Minimum [Member]</t>
  </si>
  <si>
    <t>3 years</t>
  </si>
  <si>
    <t>Leasehold Improvements [Member] | Maximum [Member]</t>
  </si>
  <si>
    <t>10 years</t>
  </si>
  <si>
    <t>Office Equipment, Furniture and Fixtures [Member]</t>
  </si>
  <si>
    <t>Office Equipment, Furniture and Fixtures [Member] | Minimum [Member]</t>
  </si>
  <si>
    <t>5 years</t>
  </si>
  <si>
    <t>Office Equipment, Furniture and Fixtures [Member] | Maximum [Member]</t>
  </si>
  <si>
    <t>Purchased Software [Member]</t>
  </si>
  <si>
    <t>Purchased Software [Member] | Minimum [Member]</t>
  </si>
  <si>
    <t>1 year</t>
  </si>
  <si>
    <t>Purchased Software [Member] | Maximum [Member]</t>
  </si>
  <si>
    <t>Balance Sheet Information - Summary of Long-term Investments and Other Assets (Detail) - USD ($) shares in Thousands, $ in Thousands</t>
  </si>
  <si>
    <t>Schedule of Investments [Line Items]</t>
  </si>
  <si>
    <t>Preferred Stock</t>
  </si>
  <si>
    <t>Long-term investments and other assets</t>
  </si>
  <si>
    <t>Convertible Promissory Notes Receivable, Due July 10, 2017 [Member]</t>
  </si>
  <si>
    <t>Convertible Promissory Notes Receivable</t>
  </si>
  <si>
    <t>Convertible Promissory Notes Receivable, Due February 1, 2019 [Member]</t>
  </si>
  <si>
    <t>Balance Sheet Information - Summary of Long-term Investments and Other Assets (Parenthetical) (Detail)</t>
  </si>
  <si>
    <t>Convertible Promissory Notes Receivable, Due date</t>
  </si>
  <si>
    <t>Jul. 10,
		2017</t>
  </si>
  <si>
    <t>Feb. 1,
		2019</t>
  </si>
  <si>
    <t>Balance Sheet Information - Summary of Other Assets (Detail) - USD ($) $ in Thousands</t>
  </si>
  <si>
    <t>Deferred Costs, Capitalized, Prepaid, and Other Assets Disclosure [Abstract]</t>
  </si>
  <si>
    <t>Long-term receivables</t>
  </si>
  <si>
    <t>Security deposits</t>
  </si>
  <si>
    <t>Balance Sheet Information - Summary of Other Accrued Liabilities (Detail) - USD ($) $ in Thousands</t>
  </si>
  <si>
    <t>Dec. 31, 2014</t>
  </si>
  <si>
    <t>Payables and Accruals [Abstract]</t>
  </si>
  <si>
    <t>Accrued payroll and other employee costs</t>
  </si>
  <si>
    <t>Accrued field action</t>
  </si>
  <si>
    <t>Accrued warranty</t>
  </si>
  <si>
    <t>Accrued material purchases</t>
  </si>
  <si>
    <t>Accrued professional fees</t>
  </si>
  <si>
    <t>Accrued research and development costs</t>
  </si>
  <si>
    <t>Accrued restructuring costs</t>
  </si>
  <si>
    <t>Accrued VAT</t>
  </si>
  <si>
    <t>Other accrued expenses</t>
  </si>
  <si>
    <t>Total other accrued liabilities</t>
  </si>
  <si>
    <t>Balance Sheet Information - Summary of Changes in Warranty Liability (Detail) - USD ($) $ in Thousands</t>
  </si>
  <si>
    <t>Accrual for warranty expense</t>
  </si>
  <si>
    <t>Warranty costs incurred during the period</t>
  </si>
  <si>
    <t>Balance Sheet Information - Summary of Changes in Field Action Liability (Detail) - USD ($) $ in Thousands</t>
  </si>
  <si>
    <t>Accrual for field action costs</t>
  </si>
  <si>
    <t>Field action costs incurred during the period</t>
  </si>
  <si>
    <t>Balance Sheet Information - Summary of Changes in Accrued Restructuring Costs (Detail) $ in Thousands</t>
  </si>
  <si>
    <t>Jun. 30, 2016USD ($)</t>
  </si>
  <si>
    <t>Restructuring Cost and Reserve [Line Items]</t>
  </si>
  <si>
    <t>Facility Leases [Member]</t>
  </si>
  <si>
    <t>Restructuring charges</t>
  </si>
  <si>
    <t>Payments</t>
  </si>
  <si>
    <t>Adjustments to estimated obligations</t>
  </si>
  <si>
    <t>Change in fair value</t>
  </si>
  <si>
    <t>Fair Value Measurements - Additional Information (Detail) - USD ($)</t>
  </si>
  <si>
    <t>Fair Value, Balance Sheet Grouping, Financial Statement Captions [Line Items]</t>
  </si>
  <si>
    <t>Transfer between level 1, Level 2, Level 3</t>
  </si>
  <si>
    <t>Impairment charges</t>
  </si>
  <si>
    <t>Selling, General and Administrative [Member] | Facility Closing [Member]</t>
  </si>
  <si>
    <t>World Heart Corporation [Member]</t>
  </si>
  <si>
    <t>Period for royalty payment obligations</t>
  </si>
  <si>
    <t>14 years</t>
  </si>
  <si>
    <t>Fair Value Measurements - Fair Value of Financial Assets and Financial Liabilities Measured at Fair Value on a Recurring Basis (Detail) - USD ($) $ in Thousands</t>
  </si>
  <si>
    <t>Convertible senior notes</t>
  </si>
  <si>
    <t>Contingent consideration</t>
  </si>
  <si>
    <t>Level 2 [Member]</t>
  </si>
  <si>
    <t>Long-term investments</t>
  </si>
  <si>
    <t>Level 3 [Member]</t>
  </si>
  <si>
    <t>Royalties</t>
  </si>
  <si>
    <t>Lease exit costs</t>
  </si>
  <si>
    <t>Carrying Value [Member]</t>
  </si>
  <si>
    <t>Fair Value [Member]</t>
  </si>
  <si>
    <t>Fair Value Measurements - Summary of Change in Fair Value of Contingent Consideration as Determined by Level 3 Inputs (Detail) - USD ($) $ in Thousands</t>
  </si>
  <si>
    <t>Fair Value, Liabilities Measured on Recurring Basis, Unobservable Input Reconciliation [Line Items]</t>
  </si>
  <si>
    <t>Fair Value Measurements - Summary of Change in Fair Value of Royalties as Determined by Level 3 Inputs (Detail) - Level 3 [Member] $ in Thousands</t>
  </si>
  <si>
    <t>Fair Value Measurements - Summary of Change in Fair Value of Lease Exit Costs as Determined by Level 3 Inputs (Detail) - Level 3 [Member] $ in Thousands</t>
  </si>
  <si>
    <t>Adjustments</t>
  </si>
  <si>
    <t>Fair Value Measurements - Schedule of Quantitative Information for Level 3 Fair Value Measurements (Detail) - Level 3 [Member]</t>
  </si>
  <si>
    <t>Jun. 30, 2016$ / ft²</t>
  </si>
  <si>
    <t>Contingent Consideration [Member]</t>
  </si>
  <si>
    <t>Fair Value Inputs, Liabilities, Quantitative Information [Line Items]</t>
  </si>
  <si>
    <t>Probability of occurrence</t>
  </si>
  <si>
    <t>50.00%</t>
  </si>
  <si>
    <t>Contingent Consideration [Member] | Minimum [Member]</t>
  </si>
  <si>
    <t>Discount rate</t>
  </si>
  <si>
    <t>Contingent Consideration [Member] | Minimum [Member] | Probability Weighted Income Approach [Member]</t>
  </si>
  <si>
    <t>Milestone dates</t>
  </si>
  <si>
    <t>Contingent Consideration [Member] | Maximum [Member]</t>
  </si>
  <si>
    <t>24.00%</t>
  </si>
  <si>
    <t>Contingent Consideration [Member] | Maximum [Member] | Probability Weighted Income Approach [Member]</t>
  </si>
  <si>
    <t>Royalties [Member] | Minimum [Member] | Discounted Cash Flow [Member]</t>
  </si>
  <si>
    <t>4.80%</t>
  </si>
  <si>
    <t>Royalties [Member] | Maximum [Member] | Discounted Cash Flow [Member]</t>
  </si>
  <si>
    <t>7.80%</t>
  </si>
  <si>
    <t>Lease Exit Costs [Member]</t>
  </si>
  <si>
    <t>Sublease rate</t>
  </si>
  <si>
    <t>3.50%</t>
  </si>
  <si>
    <t>Lease Exit Costs [Member] | Discounted Cash Flow [Member]</t>
  </si>
  <si>
    <t>Sublease start date</t>
  </si>
  <si>
    <t>Oct. 1,
		2016</t>
  </si>
  <si>
    <t>Investments - Additional Information (Detail)</t>
  </si>
  <si>
    <t>Jun. 30, 2016USD ($)InvestmentSecurities</t>
  </si>
  <si>
    <t>Jun. 30, 2015USD ($)</t>
  </si>
  <si>
    <t>Dec. 31, 2015Investment</t>
  </si>
  <si>
    <t>Schedule of Available-for-sale Securities [Line Items]</t>
  </si>
  <si>
    <t>Realized gains (losses) on investments | $</t>
  </si>
  <si>
    <t>Number of available-for-sale investments in a continuous loss position for more than twelve months | Investment</t>
  </si>
  <si>
    <t>Number of individual investment securities in unrealized loss position | Securities</t>
  </si>
  <si>
    <t>Short-term Investments [Member]</t>
  </si>
  <si>
    <t>Investment maturity date description at Dec. 31, 2015 and current period</t>
  </si>
  <si>
    <t>Less than twenty-four months</t>
  </si>
  <si>
    <t>Long-term Investments [Member]</t>
  </si>
  <si>
    <t>Investments - Summary of Amortized Cost and Fair Value of Investments (Detail) - USD ($) $ in Thousands</t>
  </si>
  <si>
    <t>Amortized Cost Basis</t>
  </si>
  <si>
    <t>Gross Unrealized Gains</t>
  </si>
  <si>
    <t>Gross Unrealized Losses</t>
  </si>
  <si>
    <t>Aggregate Fair Value</t>
  </si>
  <si>
    <t>Short-term Investments [Member] | Corporate Debt Securities [Member]</t>
  </si>
  <si>
    <t>Short-term Investments [Member] | US Government Agencies Debt Securities [Member]</t>
  </si>
  <si>
    <t>Short-term Investments [Member] | Certificates of Deposit [Member]</t>
  </si>
  <si>
    <t>Long-term Investments [Member] | Certificates of Deposit [Member]</t>
  </si>
  <si>
    <t>Goodwill, In-Process Research and Development and Other Intangible Assets, Net - Summary of Carrying Amount of Goodwill and Change in Balance (Detail) - USD ($) $ in Thousands</t>
  </si>
  <si>
    <t>Intangible Liability Disclosure [Abstract]</t>
  </si>
  <si>
    <t>Additions</t>
  </si>
  <si>
    <t>Impairment</t>
  </si>
  <si>
    <t>Foreign currency translation impact</t>
  </si>
  <si>
    <t>Goodwill, In-Process Research and Development and Other Intangible Assets, Net - Summary of Carrying Value of In-Process Research and Development Assets (Detail) - USD ($) $ in Thousands</t>
  </si>
  <si>
    <t>Carrying value of in-process research and development assets</t>
  </si>
  <si>
    <t>Goodwill, In-Process Research and Development and Other Intangible Assets, Net - Summary of Other Intangible Assets (Detail) - USD ($) $ in Thousands</t>
  </si>
  <si>
    <t>Finite-Lived Intangible Assets [Line Items]</t>
  </si>
  <si>
    <t>Other intangible assets</t>
  </si>
  <si>
    <t>Purchased intangible assets</t>
  </si>
  <si>
    <t>Patents [Member]</t>
  </si>
  <si>
    <t>Less: Accumulated amortization</t>
  </si>
  <si>
    <t>Acquired Technology Rights [Member]</t>
  </si>
  <si>
    <t>Purchased Intangible Assets [Member]</t>
  </si>
  <si>
    <t>Goodwill, In-Process Research and Development and Other Intangible Assets, Net - Estimated Useful Lives of Intangible Assets (Detail)</t>
  </si>
  <si>
    <t>Estimated useful lives</t>
  </si>
  <si>
    <t>15 years</t>
  </si>
  <si>
    <t>Minimum [Member] | Acquired Technology Rights [Member]</t>
  </si>
  <si>
    <t>6 years</t>
  </si>
  <si>
    <t>Maximum [Member] | Acquired Technology Rights [Member]</t>
  </si>
  <si>
    <t>16 years</t>
  </si>
  <si>
    <t>Goodwill, In-Process Research and Development and Other Intangible Assets, Net - Additional Information (Detail) - USD ($) $ in Thousands</t>
  </si>
  <si>
    <t>Debt - Summary of Outstanding Convertible Debt (Detail) - USD ($) $ in Thousands</t>
  </si>
  <si>
    <t>Mar. 31, 2016</t>
  </si>
  <si>
    <t>Jan. 31, 2016</t>
  </si>
  <si>
    <t>Nov. 30, 2015</t>
  </si>
  <si>
    <t>Sep. 30, 2015</t>
  </si>
  <si>
    <t>May 31, 2015</t>
  </si>
  <si>
    <t>Dec. 15, 2010</t>
  </si>
  <si>
    <t>Debt Instrument [Line Items]</t>
  </si>
  <si>
    <t>Principal amount</t>
  </si>
  <si>
    <t>Deferred financing costs</t>
  </si>
  <si>
    <t>Net carrying amount</t>
  </si>
  <si>
    <t>3.5% Convertible Senior Notes, Due 2017 [Member]</t>
  </si>
  <si>
    <t>1.75% Convertible Senior Notes, Due 2021 [Member]</t>
  </si>
  <si>
    <t>Convertible Senior Notes [Member] | 3.5% Convertible Senior Notes, Due 2017 [Member]</t>
  </si>
  <si>
    <t>Unamortized discount</t>
  </si>
  <si>
    <t>Equity component</t>
  </si>
  <si>
    <t>Convertible Senior Notes [Member] | 1.75% Convertible Senior Notes, Due 2021 [Member]</t>
  </si>
  <si>
    <t>Debt - Summary of Outstanding Convertible Debt (Parenthetical) (Detail)</t>
  </si>
  <si>
    <t>Coupon rate</t>
  </si>
  <si>
    <t>3.5% Convertible Senior Notes, Due 2017 [Member] | Convertible Senior Notes [Member]</t>
  </si>
  <si>
    <t>1.75%</t>
  </si>
  <si>
    <t>1.75% Convertible Senior Notes, Due 2021 [Member] | Convertible Senior Notes [Member]</t>
  </si>
  <si>
    <t>Debt - Summary of Interest Expense Related to Convertible Debt (Detail) - USD ($) $ in Thousands</t>
  </si>
  <si>
    <t>Amortization of discount</t>
  </si>
  <si>
    <t>Convertible Notes interest expense, Net</t>
  </si>
  <si>
    <t>Debt - Additional Information (Detail) - USD ($)</t>
  </si>
  <si>
    <t>1 Months Ended</t>
  </si>
  <si>
    <t>9 Months Ended</t>
  </si>
  <si>
    <t>Aggregate principal amount of convertible senior notes</t>
  </si>
  <si>
    <t>Debt instrument settlement amount related to conversion feature</t>
  </si>
  <si>
    <t>Payable semi-annually in arrear</t>
  </si>
  <si>
    <t>June 15 and December 15</t>
  </si>
  <si>
    <t>Debt instrument aggregate principal amount</t>
  </si>
  <si>
    <t>Convertible value of instrument for convertible debt</t>
  </si>
  <si>
    <t>Conversion rate of shares</t>
  </si>
  <si>
    <t>Principal amount of Convertible Notes</t>
  </si>
  <si>
    <t>Initial conversion price</t>
  </si>
  <si>
    <t>Number of shares issuable upon conversion of the Convertible Notes</t>
  </si>
  <si>
    <t>Fair value of Convertible Notes</t>
  </si>
  <si>
    <t>3.5% Convertible Senior Notes, Due 2017 [Member] | Common Shares [Member]</t>
  </si>
  <si>
    <t>Closing price</t>
  </si>
  <si>
    <t>June 15 and  December 15</t>
  </si>
  <si>
    <t>Maturity of convertible senior notes</t>
  </si>
  <si>
    <t>Dec. 15,
		2021</t>
  </si>
  <si>
    <t>Debt instrument carrying amount</t>
  </si>
  <si>
    <t>Write off of debt issuance costs</t>
  </si>
  <si>
    <t>Debt instrument, exchange agreement fair value</t>
  </si>
  <si>
    <t>1.75% Convertible Senior Notes, Due 2021 [Member] | Common Shares [Member]</t>
  </si>
  <si>
    <t>Stockholders' Equity - Additional Information (Detail) - shares</t>
  </si>
  <si>
    <t>Jan. 30, 2014</t>
  </si>
  <si>
    <t>Stock Option [Member]</t>
  </si>
  <si>
    <t>Schedule Of Stockholders Equity [Line Items]</t>
  </si>
  <si>
    <t>Common stock issued upon the exercise of stock options</t>
  </si>
  <si>
    <t>Restricted Stock Units (RSUs) [Member]</t>
  </si>
  <si>
    <t>Common stock upon the vesting of restricted stock units</t>
  </si>
  <si>
    <t>CircuLite [Member]</t>
  </si>
  <si>
    <t>Shares registered for issuance for acquisition</t>
  </si>
  <si>
    <t>Shares reserved in connection with future contingent milestone payments</t>
  </si>
  <si>
    <t>Share-Based Compensation - Allocation of Share-Based Compensation Expense (Detail) - USD ($) $ in Thousands</t>
  </si>
  <si>
    <t>Share-based Compensation Arrangement by Share-based Payment Award, Compensation Cost [Line Items]</t>
  </si>
  <si>
    <t>Recorded share-based compensation expense</t>
  </si>
  <si>
    <t>Cost of Revenues [Member]</t>
  </si>
  <si>
    <t>Selling, General and Administrative [Member]</t>
  </si>
  <si>
    <t>Research and Development [Member]</t>
  </si>
  <si>
    <t>Share-Based Compensation - Additional Information (Detail) - USD ($) $ / shares in Units, $ in Thousands</t>
  </si>
  <si>
    <t>Jun. 04, 2015</t>
  </si>
  <si>
    <t>May 31, 2012</t>
  </si>
  <si>
    <t>Share-based Compensation Arrangement by Share-based Payment Award [Line Items]</t>
  </si>
  <si>
    <t>Option expiry period</t>
  </si>
  <si>
    <t>2012 Plan Award [Member]</t>
  </si>
  <si>
    <t>Common stock reserved for issuance under 2012 incentive award plan</t>
  </si>
  <si>
    <t>Share issued upon vesting of Awards</t>
  </si>
  <si>
    <t>Stock options issued</t>
  </si>
  <si>
    <t>Stock options outstanding</t>
  </si>
  <si>
    <t>Increase in number of shares available for issuance</t>
  </si>
  <si>
    <t>Full Value Awards [Member]</t>
  </si>
  <si>
    <t>Performance based option vesting period</t>
  </si>
  <si>
    <t>4 years</t>
  </si>
  <si>
    <t>Aggregate Intrinsic value options</t>
  </si>
  <si>
    <t>Unrecognized compensation expense related to non-vested option awards</t>
  </si>
  <si>
    <t>Expected weighted average period of recognition for Unrecognized Share-based compensation</t>
  </si>
  <si>
    <t>1 year 7 months 6 days</t>
  </si>
  <si>
    <t>1 year 9 months 18 days</t>
  </si>
  <si>
    <t>Contingent right to receive share of common stock</t>
  </si>
  <si>
    <t>RSU's outstanding</t>
  </si>
  <si>
    <t>Restricted stock units vested intrinsic value</t>
  </si>
  <si>
    <t>Weighted average grant date fair value per share other than option</t>
  </si>
  <si>
    <t>Restricted Stock Units (RSUs) [Member] | Minimum [Member]</t>
  </si>
  <si>
    <t>Restricted Stock Units (RSUs) [Member] | Maximum [Member]</t>
  </si>
  <si>
    <t>Share-Based Compensation - Summary of Options Granted under All Plans (Detail) - Stock Option [Member] - USD ($) $ / shares in Units, $ in Thousands</t>
  </si>
  <si>
    <t>Number of Options</t>
  </si>
  <si>
    <t>Outstanding, Beginning Balance</t>
  </si>
  <si>
    <t>Granted</t>
  </si>
  <si>
    <t>Exercised</t>
  </si>
  <si>
    <t>Forfeited</t>
  </si>
  <si>
    <t>Expired</t>
  </si>
  <si>
    <t>Outstanding, Ending Balance</t>
  </si>
  <si>
    <t>Exercisable, Ending Balance</t>
  </si>
  <si>
    <t>Weighted Average Exercise Price</t>
  </si>
  <si>
    <t>Weighted Average Remaining Contractual Life</t>
  </si>
  <si>
    <t>Weighted average remaining contractual life, outstanding</t>
  </si>
  <si>
    <t>7 years 4 days</t>
  </si>
  <si>
    <t>Weighted average remaining contractual life, exercisable</t>
  </si>
  <si>
    <t>3 years 1 month 2 days</t>
  </si>
  <si>
    <t>Aggregate Intrinsic Value</t>
  </si>
  <si>
    <t>Aggregate intrinsic value, outstanding</t>
  </si>
  <si>
    <t>Aggregate intrinsic value, exercisable</t>
  </si>
  <si>
    <t>Share-Based Compensation - Summary of RSU's (Detail) - Restricted Stock Units (RSUs) [Member] - USD ($) $ in Thousands</t>
  </si>
  <si>
    <t>Number of Restricted Stock Units</t>
  </si>
  <si>
    <t>Vested/Exercised</t>
  </si>
  <si>
    <t>1 year 8 months 19 days</t>
  </si>
  <si>
    <t>Net Loss Per Share - Anti-Dilutive Securities Excluded from Computation of Earnings Per Share (Detail) - shares shares in Thousands</t>
  </si>
  <si>
    <t>Convertible Promissory Notes [Member]</t>
  </si>
  <si>
    <t>Antidilutive Securities Excluded from Computation of Earnings Per Share [Line Items]</t>
  </si>
  <si>
    <t>Anti-dilutive securities excluded</t>
  </si>
  <si>
    <t>Stock Compensation Plan [Member]</t>
  </si>
  <si>
    <t>Business Segment, Geographic Areas and Major Customers - Additional Information (Detail)</t>
  </si>
  <si>
    <t>Jun. 30, 2016Customer</t>
  </si>
  <si>
    <t>Jun. 30, 2016SegmentCustomer</t>
  </si>
  <si>
    <t>Geographic And Business Segment Information [Line Items]</t>
  </si>
  <si>
    <t>Number of reportable segments | Segment</t>
  </si>
  <si>
    <t>Number of customers exceeding ten percent of sales | Customer</t>
  </si>
  <si>
    <t>Percentage of minimum product sales</t>
  </si>
  <si>
    <t>10.00%</t>
  </si>
  <si>
    <t>Sales Revenue, Net [Member] | Geographic Concentration Risk [Member] | Minimum [Member] | International [Member] | Customer In Turkey [Member]</t>
  </si>
  <si>
    <t>Sales to customers, percentage</t>
  </si>
  <si>
    <t>2.00%</t>
  </si>
  <si>
    <t>Sales Revenue, Net [Member] | Geographic Concentration Risk [Member] | Minimum [Member] | International [Member] | Customer In Britain [Member]</t>
  </si>
  <si>
    <t>Sales Revenue, Net [Member] | Geographic Concentration Risk [Member] | Minimum [Member] | International, Excluding Germany [Member] | Customer In Turkey [Member]</t>
  </si>
  <si>
    <t>Sales Revenue, Net [Member] | Geographic Concentration Risk [Member] | Minimum [Member] | International, Excluding Germany [Member] | Customer In Britain [Member]</t>
  </si>
  <si>
    <t>Sales Revenue, Net [Member] | Geographic Concentration Risk [Member] | Maximum [Member] | International [Member] | Customer In Turkey [Member]</t>
  </si>
  <si>
    <t>3.00%</t>
  </si>
  <si>
    <t>Sales Revenue, Net [Member] | Geographic Concentration Risk [Member] | Maximum [Member] | International [Member] | Customer In Britain [Member]</t>
  </si>
  <si>
    <t>Sales Revenue, Net [Member] | Geographic Concentration Risk [Member] | Maximum [Member] | International, Excluding Germany [Member] | Customer In Turkey [Member]</t>
  </si>
  <si>
    <t>8.00%</t>
  </si>
  <si>
    <t>Sales Revenue, Net [Member] | Geographic Concentration Risk [Member] | Maximum [Member] | International, Excluding Germany [Member] | Customer In Britain [Member]</t>
  </si>
  <si>
    <t>Business Segment, Geographic Areas and Major Customers - Product Sales by Geographic Location (Detail) - USD ($) $ in Thousands</t>
  </si>
  <si>
    <t>Revenues from External Customers and Long-Lived Assets [Line Items]</t>
  </si>
  <si>
    <t>United States [Member]</t>
  </si>
  <si>
    <t>Germany [Member]</t>
  </si>
  <si>
    <t>International, Excluding Germany [Member]</t>
  </si>
  <si>
    <t>Commitments and Contingencies - Additional Information (Detail) - USD ($)</t>
  </si>
  <si>
    <t>Commitments And Contingencies [Line Items]</t>
  </si>
  <si>
    <t>Purchase order commitments</t>
  </si>
  <si>
    <t>Approximately $41.5 million</t>
  </si>
  <si>
    <t>Maximum period for purchase order commitments</t>
  </si>
  <si>
    <t>Performance milestone payment term</t>
  </si>
  <si>
    <t>8 years</t>
  </si>
  <si>
    <t>Aggregate milestone payment</t>
  </si>
  <si>
    <t>Subsequent Events - Additional Information (Detail) - USD ($)</t>
  </si>
  <si>
    <t>Subsequent Event [Line Items]</t>
  </si>
  <si>
    <t>Subsequent Event [Member]</t>
  </si>
  <si>
    <t>Sales Price Percentage to Controller</t>
  </si>
  <si>
    <t>7.00%</t>
  </si>
  <si>
    <t>Subsequent Event [Member] | Minimum [Member]</t>
  </si>
  <si>
    <t>Subsequent Event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89072</v>
      </c>
    </row>
    <row r="12" spans="1:3">
      <c r="A12" s="4" t="s">
        <v>19</v>
      </c>
      <c r="B12" s="4" t="s">
        <v>20</v>
      </c>
    </row>
    <row r="13" spans="1:3">
      <c r="A13" s="4" t="s">
        <v>21</v>
      </c>
      <c r="B13" s="4" t="s">
        <v>22</v>
      </c>
    </row>
    <row r="14" spans="1:3">
      <c r="A14" s="4" t="s">
        <v>23</v>
      </c>
      <c r="C14" s="6" t="n">
        <v>17561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241</v>
      </c>
      <c r="C3" s="7" t="n">
        <v>175047</v>
      </c>
    </row>
    <row r="4" spans="1:3">
      <c r="A4" s="4" t="s">
        <v>28</v>
      </c>
      <c r="B4" s="6" t="n">
        <v>55981</v>
      </c>
      <c r="C4" s="6" t="n">
        <v>68531</v>
      </c>
    </row>
    <row r="5" spans="1:3">
      <c r="A5" s="4" t="s">
        <v>29</v>
      </c>
      <c r="B5" s="6" t="n">
        <v>38698</v>
      </c>
      <c r="C5" s="6" t="n">
        <v>35570</v>
      </c>
    </row>
    <row r="6" spans="1:3">
      <c r="A6" s="4" t="s">
        <v>30</v>
      </c>
      <c r="B6" s="6" t="n">
        <v>37864</v>
      </c>
      <c r="C6" s="6" t="n">
        <v>39947</v>
      </c>
    </row>
    <row r="7" spans="1:3">
      <c r="A7" s="4" t="s">
        <v>31</v>
      </c>
      <c r="B7" s="6" t="n">
        <v>5407</v>
      </c>
      <c r="C7" s="6" t="n">
        <v>2868</v>
      </c>
    </row>
    <row r="8" spans="1:3">
      <c r="A8" s="4" t="s">
        <v>32</v>
      </c>
      <c r="B8" s="6" t="n">
        <v>267191</v>
      </c>
      <c r="C8" s="6" t="n">
        <v>321963</v>
      </c>
    </row>
    <row r="9" spans="1:3">
      <c r="A9" s="4" t="s">
        <v>33</v>
      </c>
      <c r="B9" s="6" t="n">
        <v>14535</v>
      </c>
      <c r="C9" s="6" t="n">
        <v>15098</v>
      </c>
    </row>
    <row r="10" spans="1:3">
      <c r="A10" s="4" t="s">
        <v>34</v>
      </c>
      <c r="B10" s="6" t="n">
        <v>61253</v>
      </c>
      <c r="C10" s="6" t="n">
        <v>61233</v>
      </c>
    </row>
    <row r="11" spans="1:3">
      <c r="A11" s="4" t="s">
        <v>35</v>
      </c>
      <c r="B11" s="6" t="n">
        <v>10800</v>
      </c>
      <c r="C11" s="6" t="n">
        <v>10800</v>
      </c>
    </row>
    <row r="12" spans="1:3">
      <c r="A12" s="4" t="s">
        <v>36</v>
      </c>
      <c r="B12" s="6" t="n">
        <v>12812</v>
      </c>
      <c r="C12" s="6" t="n">
        <v>13045</v>
      </c>
    </row>
    <row r="13" spans="1:3">
      <c r="A13" s="4" t="s">
        <v>37</v>
      </c>
      <c r="B13" s="6" t="n">
        <v>49428</v>
      </c>
      <c r="C13" s="6" t="n">
        <v>17620</v>
      </c>
    </row>
    <row r="14" spans="1:3">
      <c r="A14" s="4" t="s">
        <v>38</v>
      </c>
      <c r="B14" s="6" t="n">
        <v>13353</v>
      </c>
      <c r="C14" s="6" t="n">
        <v>13844</v>
      </c>
    </row>
    <row r="15" spans="1:3">
      <c r="A15" s="4" t="s">
        <v>39</v>
      </c>
      <c r="B15" s="6" t="n">
        <v>429372</v>
      </c>
      <c r="C15" s="6" t="n">
        <v>453603</v>
      </c>
    </row>
    <row r="16" spans="1:3">
      <c r="A16" s="3" t="s">
        <v>40</v>
      </c>
    </row>
    <row r="17" spans="1:3">
      <c r="A17" s="4" t="s">
        <v>41</v>
      </c>
      <c r="B17" s="6" t="n">
        <v>15501</v>
      </c>
      <c r="C17" s="6" t="n">
        <v>15249</v>
      </c>
    </row>
    <row r="18" spans="1:3">
      <c r="A18" s="4" t="s">
        <v>42</v>
      </c>
      <c r="B18" s="6" t="n">
        <v>35025</v>
      </c>
      <c r="C18" s="6" t="n">
        <v>45889</v>
      </c>
    </row>
    <row r="19" spans="1:3">
      <c r="A19" s="4" t="s">
        <v>43</v>
      </c>
      <c r="B19" s="6" t="n">
        <v>50526</v>
      </c>
      <c r="C19" s="6" t="n">
        <v>61138</v>
      </c>
    </row>
    <row r="20" spans="1:3">
      <c r="A20" s="4" t="s">
        <v>44</v>
      </c>
      <c r="B20" s="6" t="n">
        <v>192107</v>
      </c>
      <c r="C20" s="6" t="n">
        <v>187089</v>
      </c>
    </row>
    <row r="21" spans="1:3">
      <c r="A21" s="4" t="s">
        <v>45</v>
      </c>
      <c r="B21" s="6" t="n">
        <v>13510</v>
      </c>
      <c r="C21" s="6" t="n">
        <v>12330</v>
      </c>
    </row>
    <row r="22" spans="1:3">
      <c r="A22" s="4" t="s">
        <v>46</v>
      </c>
      <c r="B22" s="6" t="n">
        <v>3937</v>
      </c>
      <c r="C22" s="6" t="n">
        <v>4554</v>
      </c>
    </row>
    <row r="23" spans="1:3">
      <c r="A23" s="4" t="s">
        <v>47</v>
      </c>
      <c r="B23" s="4" t="s">
        <v>48</v>
      </c>
      <c r="C23" s="4" t="s">
        <v>48</v>
      </c>
    </row>
    <row r="24" spans="1:3">
      <c r="A24" s="3" t="s">
        <v>49</v>
      </c>
    </row>
    <row r="25" spans="1:3">
      <c r="A25" s="4" t="s">
        <v>50</v>
      </c>
      <c r="B25" s="4" t="s">
        <v>48</v>
      </c>
      <c r="C25" s="4" t="s">
        <v>48</v>
      </c>
    </row>
    <row r="26" spans="1:3">
      <c r="A26" s="4" t="s">
        <v>51</v>
      </c>
      <c r="B26" s="6" t="n">
        <v>18</v>
      </c>
      <c r="C26" s="6" t="n">
        <v>17</v>
      </c>
    </row>
    <row r="27" spans="1:3">
      <c r="A27" s="4" t="s">
        <v>52</v>
      </c>
      <c r="B27" s="6" t="n">
        <v>626814</v>
      </c>
      <c r="C27" s="6" t="n">
        <v>618219</v>
      </c>
    </row>
    <row r="28" spans="1:3">
      <c r="A28" s="4" t="s">
        <v>53</v>
      </c>
      <c r="B28" s="6" t="n">
        <v>-449842</v>
      </c>
      <c r="C28" s="6" t="n">
        <v>-421499</v>
      </c>
    </row>
    <row r="29" spans="1:3">
      <c r="A29" s="3" t="s">
        <v>54</v>
      </c>
    </row>
    <row r="30" spans="1:3">
      <c r="A30" s="4" t="s">
        <v>55</v>
      </c>
      <c r="B30" s="6" t="n">
        <v>-7671</v>
      </c>
      <c r="C30" s="6" t="n">
        <v>-8085</v>
      </c>
    </row>
    <row r="31" spans="1:3">
      <c r="A31" s="4" t="s">
        <v>56</v>
      </c>
      <c r="B31" s="6" t="n">
        <v>-27</v>
      </c>
      <c r="C31" s="6" t="n">
        <v>-160</v>
      </c>
    </row>
    <row r="32" spans="1:3">
      <c r="A32" s="4" t="s">
        <v>57</v>
      </c>
      <c r="B32" s="6" t="n">
        <v>-7698</v>
      </c>
      <c r="C32" s="6" t="n">
        <v>-8245</v>
      </c>
    </row>
    <row r="33" spans="1:3">
      <c r="A33" s="4" t="s">
        <v>58</v>
      </c>
      <c r="B33" s="6" t="n">
        <v>169292</v>
      </c>
      <c r="C33" s="6" t="n">
        <v>188492</v>
      </c>
    </row>
    <row r="34" spans="1:3">
      <c r="A34" s="4" t="s">
        <v>59</v>
      </c>
      <c r="B34" s="7" t="n">
        <v>429372</v>
      </c>
      <c r="C34" s="7" t="n">
        <v>453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3</v>
      </c>
    </row>
    <row r="4" spans="1:2">
      <c r="A4" s="4" t="s">
        <v>152</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5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6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6" t="n">
        <v>5000000</v>
      </c>
      <c r="C4" s="6" t="n">
        <v>5000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50000000</v>
      </c>
      <c r="C8" s="6" t="n">
        <v>50000000</v>
      </c>
    </row>
    <row r="9" spans="1:3">
      <c r="A9" s="4" t="s">
        <v>68</v>
      </c>
      <c r="B9" s="6" t="n">
        <v>17552000</v>
      </c>
      <c r="C9" s="6" t="n">
        <v>17405000</v>
      </c>
    </row>
    <row r="10" spans="1:3">
      <c r="A10" s="4" t="s">
        <v>69</v>
      </c>
      <c r="B10" s="6" t="n">
        <v>17552000</v>
      </c>
      <c r="C10" s="6" t="n">
        <v>174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9</v>
      </c>
      <c r="B1" s="2" t="s">
        <v>1</v>
      </c>
    </row>
    <row r="2" spans="1:2">
      <c r="B2" s="2" t="s">
        <v>2</v>
      </c>
    </row>
    <row r="3" spans="1:2">
      <c r="A3" s="3" t="s">
        <v>18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2</v>
      </c>
      <c r="B1" s="2" t="s">
        <v>273</v>
      </c>
      <c r="C1" s="2" t="s">
        <v>274</v>
      </c>
      <c r="D1" s="2" t="s">
        <v>2</v>
      </c>
      <c r="E1" s="2" t="s">
        <v>25</v>
      </c>
    </row>
    <row r="2" spans="1:5">
      <c r="A2" s="3" t="s">
        <v>275</v>
      </c>
    </row>
    <row r="3" spans="1:5">
      <c r="A3" s="4" t="s">
        <v>276</v>
      </c>
      <c r="D3" s="11" t="n">
        <v>3.6</v>
      </c>
      <c r="E3" s="7" t="n">
        <v>4</v>
      </c>
    </row>
    <row r="4" spans="1:5">
      <c r="A4" s="4" t="s">
        <v>277</v>
      </c>
    </row>
    <row r="5" spans="1:5">
      <c r="A5" s="3" t="s">
        <v>275</v>
      </c>
    </row>
    <row r="6" spans="1:5">
      <c r="A6" s="4" t="s">
        <v>278</v>
      </c>
      <c r="B6" s="11" t="n">
        <v>27.5</v>
      </c>
    </row>
    <row r="7" spans="1:5">
      <c r="A7" s="4" t="s">
        <v>279</v>
      </c>
    </row>
    <row r="8" spans="1:5">
      <c r="A8" s="3" t="s">
        <v>275</v>
      </c>
    </row>
    <row r="9" spans="1:5">
      <c r="A9" s="4" t="s">
        <v>280</v>
      </c>
      <c r="C9" s="7" t="n">
        <v>58</v>
      </c>
    </row>
    <row r="10" spans="1:5">
      <c r="A10" s="4" t="s">
        <v>281</v>
      </c>
    </row>
    <row r="11" spans="1:5">
      <c r="A11" s="3" t="s">
        <v>275</v>
      </c>
    </row>
    <row r="12" spans="1:5">
      <c r="A12" s="4" t="s">
        <v>282</v>
      </c>
      <c r="D12" s="12" t="n">
        <v>7.3</v>
      </c>
      <c r="E12" s="12" t="n">
        <v>7.7</v>
      </c>
    </row>
    <row r="13" spans="1:5">
      <c r="A13" s="4" t="s">
        <v>283</v>
      </c>
    </row>
    <row r="14" spans="1:5">
      <c r="A14" s="3" t="s">
        <v>275</v>
      </c>
    </row>
    <row r="15" spans="1:5">
      <c r="A15" s="4" t="s">
        <v>282</v>
      </c>
      <c r="D15" s="11" t="n">
        <v>49.4</v>
      </c>
      <c r="E15" s="11" t="n">
        <v>1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84</v>
      </c>
      <c r="B1" s="2" t="s">
        <v>2</v>
      </c>
      <c r="C1" s="2" t="s">
        <v>25</v>
      </c>
    </row>
    <row r="2" spans="1:3">
      <c r="A2" s="3" t="s">
        <v>285</v>
      </c>
    </row>
    <row r="3" spans="1:3">
      <c r="A3" s="4" t="s">
        <v>286</v>
      </c>
      <c r="B3" s="7" t="n">
        <v>185000</v>
      </c>
    </row>
    <row r="4" spans="1:3">
      <c r="A4" s="4" t="s">
        <v>53</v>
      </c>
      <c r="B4" s="7" t="n">
        <v>-449842</v>
      </c>
      <c r="C4" s="7" t="n">
        <v>-4214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s>
  <sheetData>
    <row r="1" spans="1:9">
      <c r="A1" s="1" t="s">
        <v>287</v>
      </c>
      <c r="B1" s="2" t="s">
        <v>288</v>
      </c>
      <c r="C1" s="2" t="s">
        <v>289</v>
      </c>
      <c r="D1" s="2" t="s">
        <v>290</v>
      </c>
      <c r="E1" s="2" t="s">
        <v>291</v>
      </c>
      <c r="F1" s="2" t="s">
        <v>292</v>
      </c>
      <c r="G1" s="2" t="s">
        <v>293</v>
      </c>
      <c r="H1" s="2" t="s">
        <v>294</v>
      </c>
      <c r="I1" s="2" t="s">
        <v>295</v>
      </c>
    </row>
    <row r="2" spans="1:9">
      <c r="A2" s="3" t="s">
        <v>296</v>
      </c>
    </row>
    <row r="3" spans="1:9">
      <c r="A3" s="4" t="s">
        <v>297</v>
      </c>
      <c r="F3" s="4" t="s">
        <v>298</v>
      </c>
      <c r="G3" s="4" t="s">
        <v>299</v>
      </c>
    </row>
    <row r="4" spans="1:9">
      <c r="A4" s="4" t="s">
        <v>300</v>
      </c>
      <c r="F4" s="7" t="n">
        <v>73000</v>
      </c>
      <c r="G4" s="7" t="n">
        <v>81000</v>
      </c>
    </row>
    <row r="5" spans="1:9">
      <c r="A5" s="4" t="s">
        <v>301</v>
      </c>
      <c r="F5" s="6" t="n">
        <v>7900000</v>
      </c>
      <c r="G5" s="6" t="n">
        <v>6200000</v>
      </c>
    </row>
    <row r="6" spans="1:9">
      <c r="A6" s="4" t="s">
        <v>302</v>
      </c>
      <c r="F6" s="6" t="n">
        <v>7287000</v>
      </c>
      <c r="G6" s="6" t="n">
        <v>7739000</v>
      </c>
    </row>
    <row r="7" spans="1:9">
      <c r="A7" s="4" t="s">
        <v>303</v>
      </c>
      <c r="E7" s="4" t="s">
        <v>304</v>
      </c>
    </row>
    <row r="8" spans="1:9">
      <c r="A8" s="4" t="s">
        <v>305</v>
      </c>
      <c r="E8" s="7" t="n">
        <v>3000000</v>
      </c>
      <c r="G8" s="6" t="n">
        <v>1000000</v>
      </c>
      <c r="H8" s="7" t="n">
        <v>1000000</v>
      </c>
      <c r="I8" s="7" t="n">
        <v>1000000</v>
      </c>
    </row>
    <row r="9" spans="1:9">
      <c r="A9" s="4" t="s">
        <v>306</v>
      </c>
      <c r="F9" s="6" t="n">
        <v>5200000</v>
      </c>
      <c r="G9" s="7" t="n">
        <v>8000000</v>
      </c>
    </row>
    <row r="10" spans="1:9">
      <c r="A10" s="4" t="s">
        <v>307</v>
      </c>
      <c r="F10" s="6" t="n">
        <v>3300000</v>
      </c>
    </row>
    <row r="11" spans="1:9">
      <c r="A11" s="4" t="s">
        <v>308</v>
      </c>
    </row>
    <row r="12" spans="1:9">
      <c r="A12" s="3" t="s">
        <v>296</v>
      </c>
    </row>
    <row r="13" spans="1:9">
      <c r="A13" s="4" t="s">
        <v>309</v>
      </c>
      <c r="F13" s="6" t="n">
        <v>24000000</v>
      </c>
    </row>
    <row r="14" spans="1:9">
      <c r="A14" s="4" t="s">
        <v>310</v>
      </c>
    </row>
    <row r="15" spans="1:9">
      <c r="A15" s="3" t="s">
        <v>296</v>
      </c>
    </row>
    <row r="16" spans="1:9">
      <c r="A16" s="4" t="s">
        <v>309</v>
      </c>
      <c r="F16" s="7" t="n">
        <v>27000000</v>
      </c>
    </row>
    <row r="17" spans="1:9">
      <c r="A17" s="4" t="s">
        <v>311</v>
      </c>
    </row>
    <row r="18" spans="1:9">
      <c r="A18" s="3" t="s">
        <v>296</v>
      </c>
    </row>
    <row r="19" spans="1:9">
      <c r="A19" s="4" t="s">
        <v>312</v>
      </c>
      <c r="F19" s="4" t="s">
        <v>313</v>
      </c>
    </row>
    <row r="20" spans="1:9">
      <c r="A20" s="4" t="s">
        <v>314</v>
      </c>
      <c r="F20" s="4" t="s">
        <v>315</v>
      </c>
    </row>
    <row r="21" spans="1:9">
      <c r="A21" s="4" t="s">
        <v>316</v>
      </c>
      <c r="F21" s="4" t="s">
        <v>317</v>
      </c>
    </row>
    <row r="22" spans="1:9">
      <c r="A22" s="4" t="s">
        <v>318</v>
      </c>
    </row>
    <row r="23" spans="1:9">
      <c r="A23" s="3" t="s">
        <v>296</v>
      </c>
    </row>
    <row r="24" spans="1:9">
      <c r="A24" s="4" t="s">
        <v>319</v>
      </c>
      <c r="F24" s="7" t="n">
        <v>900000</v>
      </c>
    </row>
    <row r="25" spans="1:9">
      <c r="A25" s="4" t="s">
        <v>320</v>
      </c>
    </row>
    <row r="26" spans="1:9">
      <c r="A26" s="3" t="s">
        <v>296</v>
      </c>
    </row>
    <row r="27" spans="1:9">
      <c r="A27" s="4" t="s">
        <v>303</v>
      </c>
      <c r="B27" s="4" t="s">
        <v>304</v>
      </c>
    </row>
    <row r="28" spans="1:9">
      <c r="A28" s="4" t="s">
        <v>321</v>
      </c>
      <c r="B28" s="7" t="n">
        <v>30000000</v>
      </c>
    </row>
    <row r="29" spans="1:9">
      <c r="A29" s="4" t="s">
        <v>322</v>
      </c>
    </row>
    <row r="30" spans="1:9">
      <c r="A30" s="3" t="s">
        <v>296</v>
      </c>
    </row>
    <row r="31" spans="1:9">
      <c r="A31" s="4" t="s">
        <v>323</v>
      </c>
      <c r="C31" s="7" t="n">
        <v>5000000</v>
      </c>
      <c r="D31" s="7" t="n">
        <v>10000000</v>
      </c>
      <c r="F31" s="7" t="n">
        <v>49400000</v>
      </c>
    </row>
    <row r="32" spans="1:9">
      <c r="A32" s="4" t="s">
        <v>303</v>
      </c>
      <c r="C32" s="4" t="s">
        <v>304</v>
      </c>
      <c r="D32" s="4" t="s">
        <v>304</v>
      </c>
    </row>
    <row r="33" spans="1:9">
      <c r="A33" s="4" t="s">
        <v>324</v>
      </c>
    </row>
    <row r="34" spans="1:9">
      <c r="A34" s="3" t="s">
        <v>296</v>
      </c>
    </row>
    <row r="35" spans="1:9">
      <c r="A35" s="4" t="s">
        <v>325</v>
      </c>
      <c r="F35" s="6"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72</v>
      </c>
    </row>
    <row r="3" spans="1:3">
      <c r="A3" s="3" t="s">
        <v>156</v>
      </c>
    </row>
    <row r="4" spans="1:3">
      <c r="A4" s="4" t="s">
        <v>327</v>
      </c>
      <c r="B4" s="7" t="n">
        <v>676</v>
      </c>
      <c r="C4" s="7" t="n">
        <v>671</v>
      </c>
    </row>
    <row r="5" spans="1:3">
      <c r="A5" s="4" t="s">
        <v>328</v>
      </c>
      <c r="B5" s="6" t="n">
        <v>67</v>
      </c>
      <c r="C5" s="6" t="n">
        <v>-41</v>
      </c>
    </row>
    <row r="6" spans="1:3">
      <c r="A6" s="4" t="s">
        <v>329</v>
      </c>
      <c r="B6" s="6" t="n">
        <v>0</v>
      </c>
      <c r="C6" s="6" t="n">
        <v>0</v>
      </c>
    </row>
    <row r="7" spans="1:3">
      <c r="A7" s="4" t="s">
        <v>330</v>
      </c>
      <c r="B7" s="7" t="n">
        <v>743</v>
      </c>
      <c r="C7" s="7" t="n">
        <v>6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12394</v>
      </c>
      <c r="C3" s="7" t="n">
        <v>17940</v>
      </c>
    </row>
    <row r="4" spans="1:3">
      <c r="A4" s="4" t="s">
        <v>334</v>
      </c>
      <c r="B4" s="6" t="n">
        <v>9826</v>
      </c>
      <c r="C4" s="6" t="n">
        <v>8858</v>
      </c>
    </row>
    <row r="5" spans="1:3">
      <c r="A5" s="4" t="s">
        <v>335</v>
      </c>
      <c r="B5" s="6" t="n">
        <v>15644</v>
      </c>
      <c r="C5" s="6" t="n">
        <v>13149</v>
      </c>
    </row>
    <row r="6" spans="1:3">
      <c r="A6" s="4" t="s">
        <v>336</v>
      </c>
      <c r="B6" s="7" t="n">
        <v>37864</v>
      </c>
      <c r="C6" s="7" t="n">
        <v>399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337</v>
      </c>
      <c r="B1" s="2" t="s">
        <v>1</v>
      </c>
      <c r="C1" s="2" t="s">
        <v>338</v>
      </c>
    </row>
    <row r="2" spans="1:3">
      <c r="B2" s="2" t="s">
        <v>2</v>
      </c>
      <c r="C2" s="2" t="s">
        <v>25</v>
      </c>
    </row>
    <row r="3" spans="1:3">
      <c r="A3" s="3" t="s">
        <v>339</v>
      </c>
    </row>
    <row r="4" spans="1:3">
      <c r="A4" s="4" t="s">
        <v>340</v>
      </c>
      <c r="B4" s="7" t="n">
        <v>42589</v>
      </c>
      <c r="C4" s="7" t="n">
        <v>40356</v>
      </c>
    </row>
    <row r="5" spans="1:3">
      <c r="A5" s="4" t="s">
        <v>341</v>
      </c>
      <c r="B5" s="6" t="n">
        <v>-28054</v>
      </c>
      <c r="C5" s="6" t="n">
        <v>-25258</v>
      </c>
    </row>
    <row r="6" spans="1:3">
      <c r="A6" s="4" t="s">
        <v>33</v>
      </c>
      <c r="B6" s="6" t="n">
        <v>14535</v>
      </c>
      <c r="C6" s="6" t="n">
        <v>15098</v>
      </c>
    </row>
    <row r="7" spans="1:3">
      <c r="A7" s="4" t="s">
        <v>342</v>
      </c>
    </row>
    <row r="8" spans="1:3">
      <c r="A8" s="3" t="s">
        <v>339</v>
      </c>
    </row>
    <row r="9" spans="1:3">
      <c r="A9" s="4" t="s">
        <v>340</v>
      </c>
      <c r="B9" s="7" t="n">
        <v>22575</v>
      </c>
      <c r="C9" s="7" t="n">
        <v>21785</v>
      </c>
    </row>
    <row r="10" spans="1:3">
      <c r="A10" s="4" t="s">
        <v>343</v>
      </c>
    </row>
    <row r="11" spans="1:3">
      <c r="A11" s="3" t="s">
        <v>339</v>
      </c>
    </row>
    <row r="12" spans="1:3">
      <c r="A12" s="4" t="s">
        <v>344</v>
      </c>
      <c r="B12" s="4" t="s">
        <v>345</v>
      </c>
    </row>
    <row r="13" spans="1:3">
      <c r="A13" s="4" t="s">
        <v>346</v>
      </c>
    </row>
    <row r="14" spans="1:3">
      <c r="A14" s="3" t="s">
        <v>339</v>
      </c>
    </row>
    <row r="15" spans="1:3">
      <c r="A15" s="4" t="s">
        <v>344</v>
      </c>
      <c r="C15" s="4" t="s">
        <v>347</v>
      </c>
    </row>
    <row r="16" spans="1:3">
      <c r="A16" s="4" t="s">
        <v>348</v>
      </c>
    </row>
    <row r="17" spans="1:3">
      <c r="A17" s="3" t="s">
        <v>339</v>
      </c>
    </row>
    <row r="18" spans="1:3">
      <c r="A18" s="4" t="s">
        <v>340</v>
      </c>
      <c r="B18" s="7" t="n">
        <v>8923</v>
      </c>
      <c r="C18" s="7" t="n">
        <v>8891</v>
      </c>
    </row>
    <row r="19" spans="1:3">
      <c r="A19" s="4" t="s">
        <v>349</v>
      </c>
    </row>
    <row r="20" spans="1:3">
      <c r="A20" s="3" t="s">
        <v>339</v>
      </c>
    </row>
    <row r="21" spans="1:3">
      <c r="A21" s="4" t="s">
        <v>344</v>
      </c>
      <c r="B21" s="4" t="s">
        <v>350</v>
      </c>
    </row>
    <row r="22" spans="1:3">
      <c r="A22" s="4" t="s">
        <v>351</v>
      </c>
    </row>
    <row r="23" spans="1:3">
      <c r="A23" s="3" t="s">
        <v>339</v>
      </c>
    </row>
    <row r="24" spans="1:3">
      <c r="A24" s="4" t="s">
        <v>344</v>
      </c>
      <c r="C24" s="4" t="s">
        <v>352</v>
      </c>
    </row>
    <row r="25" spans="1:3">
      <c r="A25" s="4" t="s">
        <v>353</v>
      </c>
    </row>
    <row r="26" spans="1:3">
      <c r="A26" s="3" t="s">
        <v>339</v>
      </c>
    </row>
    <row r="27" spans="1:3">
      <c r="A27" s="4" t="s">
        <v>340</v>
      </c>
      <c r="B27" s="7" t="n">
        <v>2105</v>
      </c>
      <c r="C27" s="7" t="n">
        <v>2105</v>
      </c>
    </row>
    <row r="28" spans="1:3">
      <c r="A28" s="4" t="s">
        <v>354</v>
      </c>
    </row>
    <row r="29" spans="1:3">
      <c r="A29" s="3" t="s">
        <v>339</v>
      </c>
    </row>
    <row r="30" spans="1:3">
      <c r="A30" s="4" t="s">
        <v>344</v>
      </c>
      <c r="B30" s="4" t="s">
        <v>355</v>
      </c>
    </row>
    <row r="31" spans="1:3">
      <c r="A31" s="4" t="s">
        <v>356</v>
      </c>
    </row>
    <row r="32" spans="1:3">
      <c r="A32" s="3" t="s">
        <v>339</v>
      </c>
    </row>
    <row r="33" spans="1:3">
      <c r="A33" s="4" t="s">
        <v>344</v>
      </c>
      <c r="C33" s="4" t="s">
        <v>347</v>
      </c>
    </row>
    <row r="34" spans="1:3">
      <c r="A34" s="4" t="s">
        <v>357</v>
      </c>
    </row>
    <row r="35" spans="1:3">
      <c r="A35" s="3" t="s">
        <v>339</v>
      </c>
    </row>
    <row r="36" spans="1:3">
      <c r="A36" s="4" t="s">
        <v>340</v>
      </c>
      <c r="B36" s="7" t="n">
        <v>8986</v>
      </c>
      <c r="C36" s="7" t="n">
        <v>7575</v>
      </c>
    </row>
    <row r="37" spans="1:3">
      <c r="A37" s="4" t="s">
        <v>358</v>
      </c>
    </row>
    <row r="38" spans="1:3">
      <c r="A38" s="3" t="s">
        <v>339</v>
      </c>
    </row>
    <row r="39" spans="1:3">
      <c r="A39" s="4" t="s">
        <v>344</v>
      </c>
      <c r="B39" s="4" t="s">
        <v>359</v>
      </c>
    </row>
    <row r="40" spans="1:3">
      <c r="A40" s="4" t="s">
        <v>360</v>
      </c>
    </row>
    <row r="41" spans="1:3">
      <c r="A41" s="3" t="s">
        <v>339</v>
      </c>
    </row>
    <row r="42" spans="1:3">
      <c r="A42" s="4" t="s">
        <v>344</v>
      </c>
      <c r="C42"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6" t="n">
        <v>10495</v>
      </c>
      <c r="C3" s="6" t="n">
        <v>10495</v>
      </c>
    </row>
    <row r="4" spans="1:3">
      <c r="A4" s="4" t="s">
        <v>364</v>
      </c>
      <c r="B4" s="7" t="n">
        <v>49428</v>
      </c>
      <c r="C4" s="7" t="n">
        <v>17620</v>
      </c>
    </row>
    <row r="5" spans="1:3">
      <c r="A5" s="4" t="s">
        <v>365</v>
      </c>
    </row>
    <row r="6" spans="1:3">
      <c r="A6" s="3" t="s">
        <v>362</v>
      </c>
    </row>
    <row r="7" spans="1:3">
      <c r="A7" s="4" t="s">
        <v>366</v>
      </c>
      <c r="B7" s="6" t="n">
        <v>8320</v>
      </c>
      <c r="C7" s="7" t="n">
        <v>7125</v>
      </c>
    </row>
    <row r="8" spans="1:3">
      <c r="A8" s="4" t="s">
        <v>367</v>
      </c>
    </row>
    <row r="9" spans="1:3">
      <c r="A9" s="3" t="s">
        <v>362</v>
      </c>
    </row>
    <row r="10" spans="1:3">
      <c r="A10" s="4" t="s">
        <v>366</v>
      </c>
      <c r="B10" s="7" t="n">
        <v>306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68</v>
      </c>
      <c r="B1" s="2" t="s">
        <v>1</v>
      </c>
    </row>
    <row r="2" spans="1:2">
      <c r="B2" s="2" t="s">
        <v>2</v>
      </c>
    </row>
    <row r="3" spans="1:2">
      <c r="A3" s="4" t="s">
        <v>365</v>
      </c>
    </row>
    <row r="4" spans="1:2">
      <c r="A4" s="3" t="s">
        <v>362</v>
      </c>
    </row>
    <row r="5" spans="1:2">
      <c r="A5" s="4" t="s">
        <v>369</v>
      </c>
      <c r="B5" s="4" t="s">
        <v>370</v>
      </c>
    </row>
    <row r="6" spans="1:2">
      <c r="A6" s="4" t="s">
        <v>367</v>
      </c>
    </row>
    <row r="7" spans="1:2">
      <c r="A7" s="3" t="s">
        <v>362</v>
      </c>
    </row>
    <row r="8" spans="1:2">
      <c r="A8" s="4" t="s">
        <v>369</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5</v>
      </c>
    </row>
    <row r="2" spans="1:3">
      <c r="A2" s="3" t="s">
        <v>373</v>
      </c>
    </row>
    <row r="3" spans="1:3">
      <c r="A3" s="4" t="s">
        <v>302</v>
      </c>
      <c r="B3" s="7" t="n">
        <v>7287</v>
      </c>
      <c r="C3" s="7" t="n">
        <v>7739</v>
      </c>
    </row>
    <row r="4" spans="1:3">
      <c r="A4" s="4" t="s">
        <v>374</v>
      </c>
      <c r="B4" s="6" t="n">
        <v>3659</v>
      </c>
      <c r="C4" s="6" t="n">
        <v>2539</v>
      </c>
    </row>
    <row r="5" spans="1:3">
      <c r="A5" s="4" t="s">
        <v>375</v>
      </c>
      <c r="B5" s="6" t="n">
        <v>2407</v>
      </c>
      <c r="C5" s="6" t="n">
        <v>2586</v>
      </c>
    </row>
    <row r="6" spans="1:3">
      <c r="A6" s="4" t="s">
        <v>38</v>
      </c>
      <c r="C6" s="6" t="n">
        <v>980</v>
      </c>
    </row>
    <row r="7" spans="1:3">
      <c r="A7" s="4" t="s">
        <v>103</v>
      </c>
      <c r="B7" s="7" t="n">
        <v>13353</v>
      </c>
      <c r="C7" s="7" t="n">
        <v>138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8720</v>
      </c>
      <c r="C4" s="7" t="n">
        <v>73569</v>
      </c>
      <c r="D4" s="7" t="n">
        <v>123794</v>
      </c>
      <c r="E4" s="7" t="n">
        <v>143590</v>
      </c>
    </row>
    <row r="5" spans="1:5">
      <c r="A5" s="4" t="s">
        <v>75</v>
      </c>
      <c r="B5" s="6" t="n">
        <v>23826</v>
      </c>
      <c r="C5" s="6" t="n">
        <v>25228</v>
      </c>
      <c r="D5" s="6" t="n">
        <v>46848</v>
      </c>
      <c r="E5" s="6" t="n">
        <v>47268</v>
      </c>
    </row>
    <row r="6" spans="1:5">
      <c r="A6" s="4" t="s">
        <v>76</v>
      </c>
      <c r="B6" s="6" t="n">
        <v>44894</v>
      </c>
      <c r="C6" s="6" t="n">
        <v>48341</v>
      </c>
      <c r="D6" s="6" t="n">
        <v>76946</v>
      </c>
      <c r="E6" s="6" t="n">
        <v>96322</v>
      </c>
    </row>
    <row r="7" spans="1:5">
      <c r="A7" s="3" t="s">
        <v>77</v>
      </c>
    </row>
    <row r="8" spans="1:5">
      <c r="A8" s="4" t="s">
        <v>78</v>
      </c>
      <c r="B8" s="6" t="n">
        <v>22780</v>
      </c>
      <c r="C8" s="6" t="n">
        <v>22247</v>
      </c>
      <c r="D8" s="6" t="n">
        <v>44254</v>
      </c>
      <c r="E8" s="6" t="n">
        <v>44176</v>
      </c>
    </row>
    <row r="9" spans="1:5">
      <c r="A9" s="4" t="s">
        <v>79</v>
      </c>
      <c r="B9" s="6" t="n">
        <v>27878</v>
      </c>
      <c r="C9" s="6" t="n">
        <v>31702</v>
      </c>
      <c r="D9" s="6" t="n">
        <v>53099</v>
      </c>
      <c r="E9" s="6" t="n">
        <v>62969</v>
      </c>
    </row>
    <row r="10" spans="1:5">
      <c r="A10" s="4" t="s">
        <v>80</v>
      </c>
      <c r="B10" s="6" t="n">
        <v>600</v>
      </c>
      <c r="C10" s="6" t="n">
        <v>2240</v>
      </c>
      <c r="D10" s="6" t="n">
        <v>1180</v>
      </c>
      <c r="E10" s="6" t="n">
        <v>4340</v>
      </c>
    </row>
    <row r="11" spans="1:5">
      <c r="A11" s="4" t="s">
        <v>81</v>
      </c>
      <c r="B11" s="6" t="n">
        <v>51258</v>
      </c>
      <c r="C11" s="6" t="n">
        <v>56189</v>
      </c>
      <c r="D11" s="6" t="n">
        <v>98533</v>
      </c>
      <c r="E11" s="6" t="n">
        <v>111485</v>
      </c>
    </row>
    <row r="12" spans="1:5">
      <c r="A12" s="4" t="s">
        <v>82</v>
      </c>
      <c r="B12" s="6" t="n">
        <v>-6364</v>
      </c>
      <c r="C12" s="6" t="n">
        <v>-7848</v>
      </c>
      <c r="D12" s="6" t="n">
        <v>-21587</v>
      </c>
      <c r="E12" s="6" t="n">
        <v>-15163</v>
      </c>
    </row>
    <row r="13" spans="1:5">
      <c r="A13" s="3" t="s">
        <v>83</v>
      </c>
    </row>
    <row r="14" spans="1:5">
      <c r="A14" s="4" t="s">
        <v>84</v>
      </c>
      <c r="B14" s="6" t="n">
        <v>-1418</v>
      </c>
      <c r="C14" s="6" t="n">
        <v>757</v>
      </c>
      <c r="D14" s="6" t="n">
        <v>-498</v>
      </c>
      <c r="E14" s="6" t="n">
        <v>-2941</v>
      </c>
    </row>
    <row r="15" spans="1:5">
      <c r="A15" s="4" t="s">
        <v>85</v>
      </c>
      <c r="B15" s="6" t="n">
        <v>-3793</v>
      </c>
      <c r="C15" s="6" t="n">
        <v>-3543</v>
      </c>
      <c r="D15" s="6" t="n">
        <v>-7533</v>
      </c>
      <c r="E15" s="6" t="n">
        <v>-6980</v>
      </c>
    </row>
    <row r="16" spans="1:5">
      <c r="A16" s="4" t="s">
        <v>86</v>
      </c>
      <c r="B16" s="6" t="n">
        <v>890</v>
      </c>
      <c r="C16" s="6" t="n">
        <v>135</v>
      </c>
      <c r="D16" s="6" t="n">
        <v>1615</v>
      </c>
      <c r="E16" s="6" t="n">
        <v>281</v>
      </c>
    </row>
    <row r="17" spans="1:5">
      <c r="A17" s="4" t="s">
        <v>87</v>
      </c>
      <c r="C17" s="6" t="n">
        <v>-16588</v>
      </c>
      <c r="E17" s="6" t="n">
        <v>-16588</v>
      </c>
    </row>
    <row r="18" spans="1:5">
      <c r="A18" s="4" t="s">
        <v>88</v>
      </c>
      <c r="D18" s="6" t="n">
        <v>5</v>
      </c>
    </row>
    <row r="19" spans="1:5">
      <c r="A19" s="4" t="s">
        <v>89</v>
      </c>
      <c r="B19" s="6" t="n">
        <v>-10685</v>
      </c>
      <c r="C19" s="6" t="n">
        <v>-27087</v>
      </c>
      <c r="D19" s="6" t="n">
        <v>-27998</v>
      </c>
      <c r="E19" s="6" t="n">
        <v>-41391</v>
      </c>
    </row>
    <row r="20" spans="1:5">
      <c r="A20" s="4" t="s">
        <v>90</v>
      </c>
      <c r="B20" s="6" t="n">
        <v>198</v>
      </c>
      <c r="C20" s="6" t="n">
        <v>306</v>
      </c>
      <c r="D20" s="6" t="n">
        <v>345</v>
      </c>
      <c r="E20" s="6" t="n">
        <v>537</v>
      </c>
    </row>
    <row r="21" spans="1:5">
      <c r="A21" s="4" t="s">
        <v>91</v>
      </c>
      <c r="B21" s="7" t="n">
        <v>-10883</v>
      </c>
      <c r="C21" s="7" t="n">
        <v>-27393</v>
      </c>
      <c r="D21" s="7" t="n">
        <v>-28343</v>
      </c>
      <c r="E21" s="7" t="n">
        <v>-41928</v>
      </c>
    </row>
    <row r="22" spans="1:5">
      <c r="A22" s="4" t="s">
        <v>92</v>
      </c>
      <c r="B22" s="7" t="n">
        <v>0</v>
      </c>
      <c r="C22" s="7" t="n">
        <v>0</v>
      </c>
      <c r="D22" s="7" t="n">
        <v>0</v>
      </c>
      <c r="E22" s="7" t="n">
        <v>0</v>
      </c>
    </row>
    <row r="23" spans="1:5">
      <c r="A23" s="4" t="s">
        <v>93</v>
      </c>
      <c r="B23" s="9" t="n">
        <v>-0.62</v>
      </c>
      <c r="C23" s="9" t="n">
        <v>-1.59</v>
      </c>
      <c r="D23" s="9" t="n">
        <v>-1.62</v>
      </c>
      <c r="E23" s="9" t="n">
        <v>-2.43</v>
      </c>
    </row>
    <row r="24" spans="1:5">
      <c r="A24" s="4" t="s">
        <v>94</v>
      </c>
      <c r="B24" s="10" t="n">
        <v>-0.62</v>
      </c>
      <c r="C24" s="10" t="n">
        <v>-1.59</v>
      </c>
      <c r="D24" s="10" t="n">
        <v>-1.62</v>
      </c>
      <c r="E24" s="10" t="n">
        <v>-2.43</v>
      </c>
    </row>
    <row r="25" spans="1:5">
      <c r="A25" s="3" t="s">
        <v>95</v>
      </c>
    </row>
    <row r="26" spans="1:5">
      <c r="A26" s="4" t="s">
        <v>93</v>
      </c>
      <c r="B26" s="6" t="n">
        <v>17543</v>
      </c>
      <c r="C26" s="6" t="n">
        <v>17269</v>
      </c>
      <c r="D26" s="6" t="n">
        <v>17503</v>
      </c>
      <c r="E26" s="6" t="n">
        <v>17232</v>
      </c>
    </row>
    <row r="27" spans="1:5">
      <c r="A27" s="4" t="s">
        <v>94</v>
      </c>
      <c r="B27" s="6" t="n">
        <v>17543</v>
      </c>
      <c r="C27" s="6" t="n">
        <v>17269</v>
      </c>
      <c r="D27" s="6" t="n">
        <v>17503</v>
      </c>
      <c r="E27" s="6" t="n">
        <v>17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6</v>
      </c>
      <c r="B1" s="2" t="s">
        <v>2</v>
      </c>
      <c r="C1" s="2" t="s">
        <v>25</v>
      </c>
      <c r="D1" s="2" t="s">
        <v>72</v>
      </c>
      <c r="E1" s="2" t="s">
        <v>377</v>
      </c>
    </row>
    <row r="2" spans="1:5">
      <c r="A2" s="3" t="s">
        <v>378</v>
      </c>
    </row>
    <row r="3" spans="1:5">
      <c r="A3" s="4" t="s">
        <v>379</v>
      </c>
      <c r="B3" s="7" t="n">
        <v>12031</v>
      </c>
      <c r="C3" s="7" t="n">
        <v>14068</v>
      </c>
    </row>
    <row r="4" spans="1:5">
      <c r="A4" s="4" t="s">
        <v>380</v>
      </c>
      <c r="B4" s="6" t="n">
        <v>4175</v>
      </c>
      <c r="C4" s="6" t="n">
        <v>8503</v>
      </c>
      <c r="D4" s="7" t="n">
        <v>612</v>
      </c>
      <c r="E4" s="7" t="n">
        <v>1888</v>
      </c>
    </row>
    <row r="5" spans="1:5">
      <c r="A5" s="4" t="s">
        <v>381</v>
      </c>
      <c r="B5" s="6" t="n">
        <v>5505</v>
      </c>
      <c r="C5" s="6" t="n">
        <v>6116</v>
      </c>
      <c r="D5" s="7" t="n">
        <v>5401</v>
      </c>
      <c r="E5" s="7" t="n">
        <v>4685</v>
      </c>
    </row>
    <row r="6" spans="1:5">
      <c r="A6" s="4" t="s">
        <v>382</v>
      </c>
      <c r="B6" s="6" t="n">
        <v>967</v>
      </c>
      <c r="C6" s="6" t="n">
        <v>4107</v>
      </c>
    </row>
    <row r="7" spans="1:5">
      <c r="A7" s="4" t="s">
        <v>383</v>
      </c>
      <c r="B7" s="6" t="n">
        <v>2940</v>
      </c>
      <c r="C7" s="6" t="n">
        <v>2685</v>
      </c>
    </row>
    <row r="8" spans="1:5">
      <c r="A8" s="4" t="s">
        <v>384</v>
      </c>
      <c r="B8" s="6" t="n">
        <v>1335</v>
      </c>
      <c r="C8" s="6" t="n">
        <v>2191</v>
      </c>
    </row>
    <row r="9" spans="1:5">
      <c r="A9" s="4" t="s">
        <v>385</v>
      </c>
      <c r="B9" s="6" t="n">
        <v>1329</v>
      </c>
      <c r="C9" s="6" t="n">
        <v>1955</v>
      </c>
    </row>
    <row r="10" spans="1:5">
      <c r="A10" s="4" t="s">
        <v>386</v>
      </c>
      <c r="B10" s="6" t="n">
        <v>1286</v>
      </c>
      <c r="C10" s="6" t="n">
        <v>1238</v>
      </c>
    </row>
    <row r="11" spans="1:5">
      <c r="A11" s="4" t="s">
        <v>387</v>
      </c>
      <c r="B11" s="6" t="n">
        <v>5457</v>
      </c>
      <c r="C11" s="6" t="n">
        <v>5026</v>
      </c>
    </row>
    <row r="12" spans="1:5">
      <c r="A12" s="4" t="s">
        <v>388</v>
      </c>
      <c r="B12" s="7" t="n">
        <v>35025</v>
      </c>
      <c r="C12" s="7" t="n">
        <v>458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72</v>
      </c>
    </row>
    <row r="3" spans="1:3">
      <c r="A3" s="3" t="s">
        <v>156</v>
      </c>
    </row>
    <row r="4" spans="1:3">
      <c r="A4" s="4" t="s">
        <v>327</v>
      </c>
      <c r="B4" s="7" t="n">
        <v>6116</v>
      </c>
      <c r="C4" s="7" t="n">
        <v>4685</v>
      </c>
    </row>
    <row r="5" spans="1:3">
      <c r="A5" s="4" t="s">
        <v>390</v>
      </c>
      <c r="B5" s="6" t="n">
        <v>637</v>
      </c>
      <c r="C5" s="6" t="n">
        <v>2097</v>
      </c>
    </row>
    <row r="6" spans="1:3">
      <c r="A6" s="4" t="s">
        <v>391</v>
      </c>
      <c r="B6" s="6" t="n">
        <v>-1248</v>
      </c>
      <c r="C6" s="6" t="n">
        <v>-1381</v>
      </c>
    </row>
    <row r="7" spans="1:3">
      <c r="A7" s="4" t="s">
        <v>330</v>
      </c>
      <c r="B7" s="7" t="n">
        <v>5505</v>
      </c>
      <c r="C7" s="7" t="n">
        <v>5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72</v>
      </c>
    </row>
    <row r="3" spans="1:3">
      <c r="A3" s="3" t="s">
        <v>156</v>
      </c>
    </row>
    <row r="4" spans="1:3">
      <c r="A4" s="4" t="s">
        <v>327</v>
      </c>
      <c r="B4" s="7" t="n">
        <v>8503</v>
      </c>
      <c r="C4" s="7" t="n">
        <v>1888</v>
      </c>
    </row>
    <row r="5" spans="1:3">
      <c r="A5" s="4" t="s">
        <v>393</v>
      </c>
      <c r="B5" s="6" t="n">
        <v>3339</v>
      </c>
      <c r="C5" s="6" t="n">
        <v>470</v>
      </c>
    </row>
    <row r="6" spans="1:3">
      <c r="A6" s="4" t="s">
        <v>394</v>
      </c>
      <c r="B6" s="6" t="n">
        <v>-7667</v>
      </c>
      <c r="C6" s="6" t="n">
        <v>-1746</v>
      </c>
    </row>
    <row r="7" spans="1:3">
      <c r="A7" s="4" t="s">
        <v>330</v>
      </c>
      <c r="B7" s="7" t="n">
        <v>4175</v>
      </c>
      <c r="C7" s="7" t="n">
        <v>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95</v>
      </c>
      <c r="B1" s="2" t="s">
        <v>1</v>
      </c>
    </row>
    <row r="2" spans="1:2">
      <c r="B2" s="2" t="s">
        <v>396</v>
      </c>
    </row>
    <row r="3" spans="1:2">
      <c r="A3" s="3" t="s">
        <v>397</v>
      </c>
    </row>
    <row r="4" spans="1:2">
      <c r="A4" s="4" t="s">
        <v>327</v>
      </c>
      <c r="B4" s="7" t="n">
        <v>1955</v>
      </c>
    </row>
    <row r="5" spans="1:2">
      <c r="A5" s="4" t="s">
        <v>330</v>
      </c>
      <c r="B5" s="6" t="n">
        <v>1329</v>
      </c>
    </row>
    <row r="6" spans="1:2">
      <c r="A6" s="4" t="s">
        <v>398</v>
      </c>
    </row>
    <row r="7" spans="1:2">
      <c r="A7" s="3" t="s">
        <v>397</v>
      </c>
    </row>
    <row r="8" spans="1:2">
      <c r="A8" s="4" t="s">
        <v>327</v>
      </c>
      <c r="B8" s="6" t="n">
        <v>1955</v>
      </c>
    </row>
    <row r="9" spans="1:2">
      <c r="A9" s="4" t="s">
        <v>399</v>
      </c>
      <c r="B9" s="6" t="n">
        <v>0</v>
      </c>
    </row>
    <row r="10" spans="1:2">
      <c r="A10" s="4" t="s">
        <v>400</v>
      </c>
      <c r="B10" s="6" t="n">
        <v>-358</v>
      </c>
    </row>
    <row r="11" spans="1:2">
      <c r="A11" s="4" t="s">
        <v>401</v>
      </c>
      <c r="B11" s="6" t="n">
        <v>-310</v>
      </c>
    </row>
    <row r="12" spans="1:2">
      <c r="A12" s="4" t="s">
        <v>402</v>
      </c>
      <c r="B12" s="6" t="n">
        <v>42</v>
      </c>
    </row>
    <row r="13" spans="1:2">
      <c r="A13" s="4" t="s">
        <v>330</v>
      </c>
      <c r="B13" s="7" t="n">
        <v>1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03</v>
      </c>
      <c r="B1" s="2" t="s">
        <v>1</v>
      </c>
    </row>
    <row r="2" spans="1:3">
      <c r="B2" s="2" t="s">
        <v>2</v>
      </c>
      <c r="C2" s="2" t="s">
        <v>72</v>
      </c>
    </row>
    <row r="3" spans="1:3">
      <c r="A3" s="3" t="s">
        <v>404</v>
      </c>
    </row>
    <row r="4" spans="1:3">
      <c r="A4" s="4" t="s">
        <v>405</v>
      </c>
      <c r="B4" s="7" t="n">
        <v>0</v>
      </c>
      <c r="C4" s="7" t="n">
        <v>0</v>
      </c>
    </row>
    <row r="5" spans="1:3">
      <c r="A5" s="4" t="s">
        <v>406</v>
      </c>
      <c r="B5" s="7" t="n">
        <v>0</v>
      </c>
      <c r="C5" s="7" t="n">
        <v>1118000</v>
      </c>
    </row>
    <row r="6" spans="1:3">
      <c r="A6" s="4" t="s">
        <v>311</v>
      </c>
    </row>
    <row r="7" spans="1:3">
      <c r="A7" s="3" t="s">
        <v>404</v>
      </c>
    </row>
    <row r="8" spans="1:3">
      <c r="A8" s="4" t="s">
        <v>314</v>
      </c>
      <c r="B8" s="4" t="s">
        <v>315</v>
      </c>
    </row>
    <row r="9" spans="1:3">
      <c r="A9" s="4" t="s">
        <v>316</v>
      </c>
      <c r="B9" s="4" t="s">
        <v>317</v>
      </c>
    </row>
    <row r="10" spans="1:3">
      <c r="A10" s="4" t="s">
        <v>407</v>
      </c>
    </row>
    <row r="11" spans="1:3">
      <c r="A11" s="3" t="s">
        <v>404</v>
      </c>
    </row>
    <row r="12" spans="1:3">
      <c r="A12" s="4" t="s">
        <v>319</v>
      </c>
      <c r="B12" s="7" t="n">
        <v>900000</v>
      </c>
    </row>
    <row r="13" spans="1:3">
      <c r="A13" s="4" t="s">
        <v>408</v>
      </c>
    </row>
    <row r="14" spans="1:3">
      <c r="A14" s="3" t="s">
        <v>404</v>
      </c>
    </row>
    <row r="15" spans="1:3">
      <c r="A15" s="4" t="s">
        <v>409</v>
      </c>
      <c r="B15" s="4" t="s">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5</v>
      </c>
    </row>
    <row r="2" spans="1:3">
      <c r="A2" s="3" t="s">
        <v>404</v>
      </c>
    </row>
    <row r="3" spans="1:3">
      <c r="A3" s="4" t="s">
        <v>28</v>
      </c>
      <c r="B3" s="7" t="n">
        <v>55981</v>
      </c>
      <c r="C3" s="7" t="n">
        <v>68531</v>
      </c>
    </row>
    <row r="4" spans="1:3">
      <c r="A4" s="4" t="s">
        <v>412</v>
      </c>
      <c r="B4" s="6" t="n">
        <v>192107</v>
      </c>
      <c r="C4" s="6" t="n">
        <v>187089</v>
      </c>
    </row>
    <row r="5" spans="1:3">
      <c r="A5" s="4" t="s">
        <v>413</v>
      </c>
      <c r="B5" s="6" t="n">
        <v>13510</v>
      </c>
      <c r="C5" s="6" t="n">
        <v>12330</v>
      </c>
    </row>
    <row r="6" spans="1:3">
      <c r="A6" s="4" t="s">
        <v>414</v>
      </c>
    </row>
    <row r="7" spans="1:3">
      <c r="A7" s="3" t="s">
        <v>404</v>
      </c>
    </row>
    <row r="8" spans="1:3">
      <c r="A8" s="4" t="s">
        <v>28</v>
      </c>
      <c r="B8" s="6" t="n">
        <v>55981</v>
      </c>
      <c r="C8" s="6" t="n">
        <v>68531</v>
      </c>
    </row>
    <row r="9" spans="1:3">
      <c r="A9" s="4" t="s">
        <v>415</v>
      </c>
      <c r="C9" s="6" t="n">
        <v>980</v>
      </c>
    </row>
    <row r="10" spans="1:3">
      <c r="A10" s="4" t="s">
        <v>412</v>
      </c>
      <c r="B10" s="6" t="n">
        <v>240732</v>
      </c>
      <c r="C10" s="6" t="n">
        <v>200351</v>
      </c>
    </row>
    <row r="11" spans="1:3">
      <c r="A11" s="4" t="s">
        <v>416</v>
      </c>
    </row>
    <row r="12" spans="1:3">
      <c r="A12" s="3" t="s">
        <v>404</v>
      </c>
    </row>
    <row r="13" spans="1:3">
      <c r="A13" s="4" t="s">
        <v>413</v>
      </c>
      <c r="B13" s="6" t="n">
        <v>13510</v>
      </c>
      <c r="C13" s="6" t="n">
        <v>12330</v>
      </c>
    </row>
    <row r="14" spans="1:3">
      <c r="A14" s="4" t="s">
        <v>417</v>
      </c>
      <c r="B14" s="6" t="n">
        <v>839</v>
      </c>
      <c r="C14" s="6" t="n">
        <v>918</v>
      </c>
    </row>
    <row r="15" spans="1:3">
      <c r="A15" s="4" t="s">
        <v>418</v>
      </c>
      <c r="B15" s="6" t="n">
        <v>1329</v>
      </c>
      <c r="C15" s="6" t="n">
        <v>1955</v>
      </c>
    </row>
    <row r="16" spans="1:3">
      <c r="A16" s="4" t="s">
        <v>419</v>
      </c>
    </row>
    <row r="17" spans="1:3">
      <c r="A17" s="3" t="s">
        <v>404</v>
      </c>
    </row>
    <row r="18" spans="1:3">
      <c r="A18" s="4" t="s">
        <v>28</v>
      </c>
      <c r="B18" s="6" t="n">
        <v>55981</v>
      </c>
      <c r="C18" s="6" t="n">
        <v>68531</v>
      </c>
    </row>
    <row r="19" spans="1:3">
      <c r="A19" s="4" t="s">
        <v>415</v>
      </c>
      <c r="C19" s="6" t="n">
        <v>980</v>
      </c>
    </row>
    <row r="20" spans="1:3">
      <c r="A20" s="4" t="s">
        <v>412</v>
      </c>
      <c r="B20" s="6" t="n">
        <v>192107</v>
      </c>
      <c r="C20" s="6" t="n">
        <v>187089</v>
      </c>
    </row>
    <row r="21" spans="1:3">
      <c r="A21" s="4" t="s">
        <v>413</v>
      </c>
      <c r="B21" s="6" t="n">
        <v>13510</v>
      </c>
      <c r="C21" s="6" t="n">
        <v>12330</v>
      </c>
    </row>
    <row r="22" spans="1:3">
      <c r="A22" s="4" t="s">
        <v>417</v>
      </c>
      <c r="B22" s="6" t="n">
        <v>839</v>
      </c>
      <c r="C22" s="6" t="n">
        <v>918</v>
      </c>
    </row>
    <row r="23" spans="1:3">
      <c r="A23" s="4" t="s">
        <v>418</v>
      </c>
      <c r="B23" s="6" t="n">
        <v>1329</v>
      </c>
      <c r="C23" s="6" t="n">
        <v>1955</v>
      </c>
    </row>
    <row r="24" spans="1:3">
      <c r="A24" s="4" t="s">
        <v>420</v>
      </c>
    </row>
    <row r="25" spans="1:3">
      <c r="A25" s="3" t="s">
        <v>404</v>
      </c>
    </row>
    <row r="26" spans="1:3">
      <c r="A26" s="4" t="s">
        <v>28</v>
      </c>
      <c r="B26" s="6" t="n">
        <v>55981</v>
      </c>
      <c r="C26" s="6" t="n">
        <v>68531</v>
      </c>
    </row>
    <row r="27" spans="1:3">
      <c r="A27" s="4" t="s">
        <v>415</v>
      </c>
      <c r="C27" s="6" t="n">
        <v>980</v>
      </c>
    </row>
    <row r="28" spans="1:3">
      <c r="A28" s="4" t="s">
        <v>412</v>
      </c>
      <c r="B28" s="6" t="n">
        <v>240732</v>
      </c>
      <c r="C28" s="6" t="n">
        <v>200351</v>
      </c>
    </row>
    <row r="29" spans="1:3">
      <c r="A29" s="4" t="s">
        <v>413</v>
      </c>
      <c r="B29" s="6" t="n">
        <v>13510</v>
      </c>
      <c r="C29" s="6" t="n">
        <v>12330</v>
      </c>
    </row>
    <row r="30" spans="1:3">
      <c r="A30" s="4" t="s">
        <v>417</v>
      </c>
      <c r="B30" s="6" t="n">
        <v>839</v>
      </c>
      <c r="C30" s="6" t="n">
        <v>918</v>
      </c>
    </row>
    <row r="31" spans="1:3">
      <c r="A31" s="4" t="s">
        <v>418</v>
      </c>
      <c r="B31" s="7" t="n">
        <v>1329</v>
      </c>
      <c r="C31" s="7" t="n">
        <v>19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71</v>
      </c>
      <c r="D1" s="2" t="s">
        <v>1</v>
      </c>
    </row>
    <row r="2" spans="1:5">
      <c r="B2" s="2" t="s">
        <v>2</v>
      </c>
      <c r="C2" s="2" t="s">
        <v>72</v>
      </c>
      <c r="D2" s="2" t="s">
        <v>2</v>
      </c>
      <c r="E2" s="2" t="s">
        <v>72</v>
      </c>
    </row>
    <row r="3" spans="1:5">
      <c r="A3" s="3" t="s">
        <v>422</v>
      </c>
    </row>
    <row r="4" spans="1:5">
      <c r="A4" s="4" t="s">
        <v>327</v>
      </c>
      <c r="D4" s="7" t="n">
        <v>12330</v>
      </c>
    </row>
    <row r="5" spans="1:5">
      <c r="A5" s="4" t="s">
        <v>402</v>
      </c>
      <c r="B5" s="7" t="n">
        <v>600</v>
      </c>
      <c r="C5" s="7" t="n">
        <v>2240</v>
      </c>
      <c r="D5" s="6" t="n">
        <v>1180</v>
      </c>
      <c r="E5" s="7" t="n">
        <v>4340</v>
      </c>
    </row>
    <row r="6" spans="1:5">
      <c r="A6" s="4" t="s">
        <v>330</v>
      </c>
      <c r="B6" s="6" t="n">
        <v>13510</v>
      </c>
      <c r="D6" s="6" t="n">
        <v>13510</v>
      </c>
    </row>
    <row r="7" spans="1:5">
      <c r="A7" s="4" t="s">
        <v>416</v>
      </c>
    </row>
    <row r="8" spans="1:5">
      <c r="A8" s="3" t="s">
        <v>422</v>
      </c>
    </row>
    <row r="9" spans="1:5">
      <c r="A9" s="4" t="s">
        <v>327</v>
      </c>
      <c r="D9" s="6" t="n">
        <v>12330</v>
      </c>
    </row>
    <row r="10" spans="1:5">
      <c r="A10" s="4" t="s">
        <v>400</v>
      </c>
      <c r="D10" s="6" t="n">
        <v>0</v>
      </c>
    </row>
    <row r="11" spans="1:5">
      <c r="A11" s="4" t="s">
        <v>402</v>
      </c>
      <c r="D11" s="6" t="n">
        <v>1180</v>
      </c>
    </row>
    <row r="12" spans="1:5">
      <c r="A12" s="4" t="s">
        <v>330</v>
      </c>
      <c r="B12" s="7" t="n">
        <v>13510</v>
      </c>
      <c r="D12" s="7" t="n">
        <v>135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3</v>
      </c>
      <c r="B1" s="2" t="s">
        <v>1</v>
      </c>
    </row>
    <row r="2" spans="1:2">
      <c r="B2" s="2" t="s">
        <v>396</v>
      </c>
    </row>
    <row r="3" spans="1:2">
      <c r="A3" s="3" t="s">
        <v>422</v>
      </c>
    </row>
    <row r="4" spans="1:2">
      <c r="A4" s="4" t="s">
        <v>327</v>
      </c>
      <c r="B4" s="7" t="n">
        <v>918</v>
      </c>
    </row>
    <row r="5" spans="1:2">
      <c r="A5" s="4" t="s">
        <v>400</v>
      </c>
      <c r="B5" s="6" t="n">
        <v>-110</v>
      </c>
    </row>
    <row r="6" spans="1:2">
      <c r="A6" s="4" t="s">
        <v>402</v>
      </c>
      <c r="B6" s="6" t="n">
        <v>31</v>
      </c>
    </row>
    <row r="7" spans="1:2">
      <c r="A7" s="4" t="s">
        <v>330</v>
      </c>
      <c r="B7" s="7" t="n">
        <v>8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4</v>
      </c>
      <c r="B1" s="2" t="s">
        <v>1</v>
      </c>
    </row>
    <row r="2" spans="1:2">
      <c r="B2" s="2" t="s">
        <v>396</v>
      </c>
    </row>
    <row r="3" spans="1:2">
      <c r="A3" s="3" t="s">
        <v>422</v>
      </c>
    </row>
    <row r="4" spans="1:2">
      <c r="A4" s="4" t="s">
        <v>327</v>
      </c>
      <c r="B4" s="7" t="n">
        <v>1955</v>
      </c>
    </row>
    <row r="5" spans="1:2">
      <c r="A5" s="4" t="s">
        <v>425</v>
      </c>
      <c r="B5" s="6" t="n">
        <v>-310</v>
      </c>
    </row>
    <row r="6" spans="1:2">
      <c r="A6" s="4" t="s">
        <v>400</v>
      </c>
      <c r="B6" s="6" t="n">
        <v>-358</v>
      </c>
    </row>
    <row r="7" spans="1:2">
      <c r="A7" s="4" t="s">
        <v>402</v>
      </c>
      <c r="B7" s="6" t="n">
        <v>42</v>
      </c>
    </row>
    <row r="8" spans="1:2">
      <c r="A8" s="4" t="s">
        <v>330</v>
      </c>
      <c r="B8" s="7" t="n">
        <v>1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426</v>
      </c>
      <c r="B1" s="2" t="s">
        <v>1</v>
      </c>
    </row>
    <row r="2" spans="1:2">
      <c r="B2" s="2" t="s">
        <v>427</v>
      </c>
    </row>
    <row r="3" spans="1:2">
      <c r="A3" s="4" t="s">
        <v>428</v>
      </c>
    </row>
    <row r="4" spans="1:2">
      <c r="A4" s="3" t="s">
        <v>429</v>
      </c>
    </row>
    <row r="5" spans="1:2">
      <c r="A5" s="4" t="s">
        <v>430</v>
      </c>
      <c r="B5" s="4" t="s">
        <v>431</v>
      </c>
    </row>
    <row r="6" spans="1:2">
      <c r="A6" s="4" t="s">
        <v>432</v>
      </c>
    </row>
    <row r="7" spans="1:2">
      <c r="A7" s="3" t="s">
        <v>429</v>
      </c>
    </row>
    <row r="8" spans="1:2">
      <c r="A8" s="4" t="s">
        <v>433</v>
      </c>
      <c r="B8" s="4" t="s">
        <v>299</v>
      </c>
    </row>
    <row r="9" spans="1:2">
      <c r="A9" s="4" t="s">
        <v>434</v>
      </c>
    </row>
    <row r="10" spans="1:2">
      <c r="A10" s="3" t="s">
        <v>429</v>
      </c>
    </row>
    <row r="11" spans="1:2">
      <c r="A11" s="4" t="s">
        <v>435</v>
      </c>
      <c r="B11" s="6" t="n">
        <v>2020</v>
      </c>
    </row>
    <row r="12" spans="1:2">
      <c r="A12" s="4" t="s">
        <v>436</v>
      </c>
    </row>
    <row r="13" spans="1:2">
      <c r="A13" s="3" t="s">
        <v>429</v>
      </c>
    </row>
    <row r="14" spans="1:2">
      <c r="A14" s="4" t="s">
        <v>433</v>
      </c>
      <c r="B14" s="4" t="s">
        <v>437</v>
      </c>
    </row>
    <row r="15" spans="1:2">
      <c r="A15" s="4" t="s">
        <v>438</v>
      </c>
    </row>
    <row r="16" spans="1:2">
      <c r="A16" s="3" t="s">
        <v>429</v>
      </c>
    </row>
    <row r="17" spans="1:2">
      <c r="A17" s="4" t="s">
        <v>435</v>
      </c>
      <c r="B17" s="6" t="n">
        <v>2023</v>
      </c>
    </row>
    <row r="18" spans="1:2">
      <c r="A18" s="4" t="s">
        <v>439</v>
      </c>
    </row>
    <row r="19" spans="1:2">
      <c r="A19" s="3" t="s">
        <v>429</v>
      </c>
    </row>
    <row r="20" spans="1:2">
      <c r="A20" s="4" t="s">
        <v>433</v>
      </c>
      <c r="B20" s="4" t="s">
        <v>440</v>
      </c>
    </row>
    <row r="21" spans="1:2">
      <c r="A21" s="4" t="s">
        <v>441</v>
      </c>
    </row>
    <row r="22" spans="1:2">
      <c r="A22" s="3" t="s">
        <v>429</v>
      </c>
    </row>
    <row r="23" spans="1:2">
      <c r="A23" s="4" t="s">
        <v>433</v>
      </c>
      <c r="B23" s="4" t="s">
        <v>442</v>
      </c>
    </row>
    <row r="24" spans="1:2">
      <c r="A24" s="4" t="s">
        <v>443</v>
      </c>
    </row>
    <row r="25" spans="1:2">
      <c r="A25" s="3" t="s">
        <v>429</v>
      </c>
    </row>
    <row r="26" spans="1:2">
      <c r="A26" s="4" t="s">
        <v>444</v>
      </c>
      <c r="B26" s="6" t="n">
        <v>31</v>
      </c>
    </row>
    <row r="27" spans="1:2">
      <c r="A27" s="4" t="s">
        <v>433</v>
      </c>
      <c r="B27" s="4" t="s">
        <v>445</v>
      </c>
    </row>
    <row r="28" spans="1:2">
      <c r="A28" s="4" t="s">
        <v>446</v>
      </c>
    </row>
    <row r="29" spans="1:2">
      <c r="A29" s="3" t="s">
        <v>429</v>
      </c>
    </row>
    <row r="30" spans="1:2">
      <c r="A30" s="4" t="s">
        <v>447</v>
      </c>
      <c r="B30"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1</v>
      </c>
      <c r="B4" s="7" t="n">
        <v>-10883</v>
      </c>
      <c r="C4" s="7" t="n">
        <v>-27393</v>
      </c>
      <c r="D4" s="7" t="n">
        <v>-28343</v>
      </c>
      <c r="E4" s="7" t="n">
        <v>-41928</v>
      </c>
    </row>
    <row r="5" spans="1:5">
      <c r="A5" s="3" t="s">
        <v>98</v>
      </c>
    </row>
    <row r="6" spans="1:5">
      <c r="A6" s="4" t="s">
        <v>99</v>
      </c>
      <c r="B6" s="6" t="n">
        <v>391</v>
      </c>
      <c r="C6" s="6" t="n">
        <v>-247</v>
      </c>
      <c r="D6" s="6" t="n">
        <v>414</v>
      </c>
      <c r="E6" s="6" t="n">
        <v>-407</v>
      </c>
    </row>
    <row r="7" spans="1:5">
      <c r="A7" s="4" t="s">
        <v>100</v>
      </c>
      <c r="B7" s="6" t="n">
        <v>9</v>
      </c>
      <c r="C7" s="6" t="n">
        <v>-12</v>
      </c>
      <c r="D7" s="6" t="n">
        <v>133</v>
      </c>
      <c r="E7" s="6" t="n">
        <v>108</v>
      </c>
    </row>
    <row r="8" spans="1:5">
      <c r="A8" s="4" t="s">
        <v>101</v>
      </c>
      <c r="B8" s="7" t="n">
        <v>-10483</v>
      </c>
      <c r="C8" s="7" t="n">
        <v>-27652</v>
      </c>
      <c r="D8" s="7" t="n">
        <v>-27796</v>
      </c>
      <c r="E8" s="7" t="n">
        <v>-422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4"/>
  </cols>
  <sheetData>
    <row r="1" spans="1:4">
      <c r="A1" s="1" t="s">
        <v>449</v>
      </c>
      <c r="B1" s="2" t="s">
        <v>1</v>
      </c>
    </row>
    <row r="2" spans="1:4">
      <c r="B2" s="2" t="s">
        <v>450</v>
      </c>
      <c r="C2" s="2" t="s">
        <v>451</v>
      </c>
      <c r="D2" s="2" t="s">
        <v>452</v>
      </c>
    </row>
    <row r="3" spans="1:4">
      <c r="A3" s="3" t="s">
        <v>453</v>
      </c>
    </row>
    <row r="4" spans="1:4">
      <c r="A4" s="4" t="s">
        <v>454</v>
      </c>
      <c r="B4" s="7" t="n">
        <v>0</v>
      </c>
      <c r="C4" s="7" t="n">
        <v>0</v>
      </c>
    </row>
    <row r="5" spans="1:4">
      <c r="A5" s="4" t="s">
        <v>455</v>
      </c>
      <c r="B5" s="6" t="n">
        <v>5</v>
      </c>
      <c r="D5" s="6" t="n">
        <v>13</v>
      </c>
    </row>
    <row r="6" spans="1:4">
      <c r="A6" s="4" t="s">
        <v>456</v>
      </c>
      <c r="B6" s="6" t="n">
        <v>4</v>
      </c>
    </row>
    <row r="7" spans="1:4">
      <c r="A7" s="4" t="s">
        <v>457</v>
      </c>
    </row>
    <row r="8" spans="1:4">
      <c r="A8" s="3" t="s">
        <v>453</v>
      </c>
    </row>
    <row r="9" spans="1:4">
      <c r="A9" s="4" t="s">
        <v>458</v>
      </c>
      <c r="B9" s="4" t="s">
        <v>459</v>
      </c>
    </row>
    <row r="10" spans="1:4">
      <c r="A10" s="4" t="s">
        <v>460</v>
      </c>
    </row>
    <row r="11" spans="1:4">
      <c r="A11" s="3" t="s">
        <v>453</v>
      </c>
    </row>
    <row r="12" spans="1:4">
      <c r="A12" s="4" t="s">
        <v>458</v>
      </c>
      <c r="B12" s="4" t="s">
        <v>4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25</v>
      </c>
    </row>
    <row r="2" spans="1:3">
      <c r="A2" s="4" t="s">
        <v>457</v>
      </c>
    </row>
    <row r="3" spans="1:3">
      <c r="A3" s="3" t="s">
        <v>453</v>
      </c>
    </row>
    <row r="4" spans="1:3">
      <c r="A4" s="4" t="s">
        <v>462</v>
      </c>
      <c r="B4" s="7" t="n">
        <v>56008</v>
      </c>
      <c r="C4" s="7" t="n">
        <v>68691</v>
      </c>
    </row>
    <row r="5" spans="1:3">
      <c r="A5" s="4" t="s">
        <v>463</v>
      </c>
      <c r="B5" s="6" t="n">
        <v>18</v>
      </c>
    </row>
    <row r="6" spans="1:3">
      <c r="A6" s="4" t="s">
        <v>464</v>
      </c>
      <c r="B6" s="6" t="n">
        <v>-45</v>
      </c>
      <c r="C6" s="6" t="n">
        <v>-160</v>
      </c>
    </row>
    <row r="7" spans="1:3">
      <c r="A7" s="4" t="s">
        <v>465</v>
      </c>
      <c r="B7" s="6" t="n">
        <v>55981</v>
      </c>
      <c r="C7" s="6" t="n">
        <v>68531</v>
      </c>
    </row>
    <row r="8" spans="1:3">
      <c r="A8" s="4" t="s">
        <v>466</v>
      </c>
    </row>
    <row r="9" spans="1:3">
      <c r="A9" s="3" t="s">
        <v>453</v>
      </c>
    </row>
    <row r="10" spans="1:3">
      <c r="A10" s="4" t="s">
        <v>462</v>
      </c>
      <c r="B10" s="6" t="n">
        <v>30963</v>
      </c>
      <c r="C10" s="6" t="n">
        <v>32666</v>
      </c>
    </row>
    <row r="11" spans="1:3">
      <c r="A11" s="4" t="s">
        <v>463</v>
      </c>
      <c r="B11" s="6" t="n">
        <v>11</v>
      </c>
    </row>
    <row r="12" spans="1:3">
      <c r="A12" s="4" t="s">
        <v>464</v>
      </c>
      <c r="B12" s="6" t="n">
        <v>-45</v>
      </c>
      <c r="C12" s="6" t="n">
        <v>-100</v>
      </c>
    </row>
    <row r="13" spans="1:3">
      <c r="A13" s="4" t="s">
        <v>465</v>
      </c>
      <c r="B13" s="6" t="n">
        <v>30929</v>
      </c>
      <c r="C13" s="6" t="n">
        <v>32566</v>
      </c>
    </row>
    <row r="14" spans="1:3">
      <c r="A14" s="4" t="s">
        <v>467</v>
      </c>
    </row>
    <row r="15" spans="1:3">
      <c r="A15" s="3" t="s">
        <v>453</v>
      </c>
    </row>
    <row r="16" spans="1:3">
      <c r="A16" s="4" t="s">
        <v>462</v>
      </c>
      <c r="B16" s="6" t="n">
        <v>15000</v>
      </c>
      <c r="C16" s="6" t="n">
        <v>25000</v>
      </c>
    </row>
    <row r="17" spans="1:3">
      <c r="A17" s="4" t="s">
        <v>463</v>
      </c>
      <c r="B17" s="6" t="n">
        <v>7</v>
      </c>
    </row>
    <row r="18" spans="1:3">
      <c r="A18" s="4" t="s">
        <v>464</v>
      </c>
      <c r="C18" s="6" t="n">
        <v>-60</v>
      </c>
    </row>
    <row r="19" spans="1:3">
      <c r="A19" s="4" t="s">
        <v>465</v>
      </c>
      <c r="B19" s="6" t="n">
        <v>15007</v>
      </c>
      <c r="C19" s="6" t="n">
        <v>24940</v>
      </c>
    </row>
    <row r="20" spans="1:3">
      <c r="A20" s="4" t="s">
        <v>468</v>
      </c>
    </row>
    <row r="21" spans="1:3">
      <c r="A21" s="3" t="s">
        <v>453</v>
      </c>
    </row>
    <row r="22" spans="1:3">
      <c r="A22" s="4" t="s">
        <v>462</v>
      </c>
      <c r="B22" s="6" t="n">
        <v>10045</v>
      </c>
      <c r="C22" s="6" t="n">
        <v>11025</v>
      </c>
    </row>
    <row r="23" spans="1:3">
      <c r="A23" s="4" t="s">
        <v>465</v>
      </c>
      <c r="B23" s="7" t="n">
        <v>10045</v>
      </c>
      <c r="C23" s="6" t="n">
        <v>11025</v>
      </c>
    </row>
    <row r="24" spans="1:3">
      <c r="A24" s="4" t="s">
        <v>460</v>
      </c>
    </row>
    <row r="25" spans="1:3">
      <c r="A25" s="3" t="s">
        <v>453</v>
      </c>
    </row>
    <row r="26" spans="1:3">
      <c r="A26" s="4" t="s">
        <v>462</v>
      </c>
      <c r="C26" s="6" t="n">
        <v>980</v>
      </c>
    </row>
    <row r="27" spans="1:3">
      <c r="A27" s="4" t="s">
        <v>465</v>
      </c>
      <c r="C27" s="6" t="n">
        <v>980</v>
      </c>
    </row>
    <row r="28" spans="1:3">
      <c r="A28" s="4" t="s">
        <v>469</v>
      </c>
    </row>
    <row r="29" spans="1:3">
      <c r="A29" s="3" t="s">
        <v>453</v>
      </c>
    </row>
    <row r="30" spans="1:3">
      <c r="A30" s="4" t="s">
        <v>462</v>
      </c>
      <c r="C30" s="6" t="n">
        <v>980</v>
      </c>
    </row>
    <row r="31" spans="1:3">
      <c r="A31" s="4" t="s">
        <v>465</v>
      </c>
      <c r="C31" s="7" t="n">
        <v>9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0</v>
      </c>
      <c r="B1" s="2" t="s">
        <v>1</v>
      </c>
    </row>
    <row r="2" spans="1:3">
      <c r="B2" s="2" t="s">
        <v>2</v>
      </c>
      <c r="C2" s="2" t="s">
        <v>72</v>
      </c>
    </row>
    <row r="3" spans="1:3">
      <c r="A3" s="3" t="s">
        <v>471</v>
      </c>
    </row>
    <row r="4" spans="1:3">
      <c r="A4" s="4" t="s">
        <v>327</v>
      </c>
      <c r="B4" s="7" t="n">
        <v>61233</v>
      </c>
      <c r="C4" s="7" t="n">
        <v>61390</v>
      </c>
    </row>
    <row r="5" spans="1:3">
      <c r="A5" s="4" t="s">
        <v>472</v>
      </c>
      <c r="B5" s="6" t="n">
        <v>0</v>
      </c>
      <c r="C5" s="6" t="n">
        <v>0</v>
      </c>
    </row>
    <row r="6" spans="1:3">
      <c r="A6" s="4" t="s">
        <v>473</v>
      </c>
      <c r="B6" s="6" t="n">
        <v>0</v>
      </c>
      <c r="C6" s="6" t="n">
        <v>0</v>
      </c>
    </row>
    <row r="7" spans="1:3">
      <c r="A7" s="4" t="s">
        <v>474</v>
      </c>
      <c r="B7" s="6" t="n">
        <v>20</v>
      </c>
      <c r="C7" s="6" t="n">
        <v>-136</v>
      </c>
    </row>
    <row r="8" spans="1:3">
      <c r="A8" s="4" t="s">
        <v>330</v>
      </c>
      <c r="B8" s="7" t="n">
        <v>61253</v>
      </c>
      <c r="C8" s="7" t="n">
        <v>612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5</v>
      </c>
    </row>
    <row r="2" spans="1:3">
      <c r="A2" s="3" t="s">
        <v>471</v>
      </c>
    </row>
    <row r="3" spans="1:3">
      <c r="A3" s="4" t="s">
        <v>476</v>
      </c>
      <c r="B3" s="7" t="n">
        <v>10800</v>
      </c>
      <c r="C3" s="7" t="n">
        <v>10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18046</v>
      </c>
      <c r="C3" s="7" t="n">
        <v>17349</v>
      </c>
    </row>
    <row r="4" spans="1:3">
      <c r="A4" s="3" t="s">
        <v>480</v>
      </c>
    </row>
    <row r="5" spans="1:3">
      <c r="A5" s="4" t="s">
        <v>479</v>
      </c>
      <c r="B5" s="6" t="n">
        <v>18046</v>
      </c>
      <c r="C5" s="6" t="n">
        <v>17349</v>
      </c>
    </row>
    <row r="6" spans="1:3">
      <c r="A6" s="4" t="s">
        <v>36</v>
      </c>
      <c r="B6" s="6" t="n">
        <v>12812</v>
      </c>
      <c r="C6" s="6" t="n">
        <v>13045</v>
      </c>
    </row>
    <row r="7" spans="1:3">
      <c r="A7" s="4" t="s">
        <v>481</v>
      </c>
    </row>
    <row r="8" spans="1:3">
      <c r="A8" s="3" t="s">
        <v>478</v>
      </c>
    </row>
    <row r="9" spans="1:3">
      <c r="A9" s="4" t="s">
        <v>479</v>
      </c>
      <c r="B9" s="6" t="n">
        <v>8121</v>
      </c>
      <c r="C9" s="6" t="n">
        <v>7424</v>
      </c>
    </row>
    <row r="10" spans="1:3">
      <c r="A10" s="3" t="s">
        <v>480</v>
      </c>
    </row>
    <row r="11" spans="1:3">
      <c r="A11" s="4" t="s">
        <v>479</v>
      </c>
      <c r="B11" s="6" t="n">
        <v>8121</v>
      </c>
      <c r="C11" s="6" t="n">
        <v>7424</v>
      </c>
    </row>
    <row r="12" spans="1:3">
      <c r="A12" s="4" t="s">
        <v>482</v>
      </c>
      <c r="B12" s="6" t="n">
        <v>-1826</v>
      </c>
      <c r="C12" s="6" t="n">
        <v>-1551</v>
      </c>
    </row>
    <row r="13" spans="1:3">
      <c r="A13" s="4" t="s">
        <v>483</v>
      </c>
    </row>
    <row r="14" spans="1:3">
      <c r="A14" s="3" t="s">
        <v>478</v>
      </c>
    </row>
    <row r="15" spans="1:3">
      <c r="A15" s="4" t="s">
        <v>479</v>
      </c>
      <c r="B15" s="6" t="n">
        <v>9925</v>
      </c>
      <c r="C15" s="6" t="n">
        <v>9925</v>
      </c>
    </row>
    <row r="16" spans="1:3">
      <c r="A16" s="3" t="s">
        <v>480</v>
      </c>
    </row>
    <row r="17" spans="1:3">
      <c r="A17" s="4" t="s">
        <v>479</v>
      </c>
      <c r="B17" s="6" t="n">
        <v>9925</v>
      </c>
      <c r="C17" s="6" t="n">
        <v>9925</v>
      </c>
    </row>
    <row r="18" spans="1:3">
      <c r="A18" s="4" t="s">
        <v>484</v>
      </c>
    </row>
    <row r="19" spans="1:3">
      <c r="A19" s="3" t="s">
        <v>480</v>
      </c>
    </row>
    <row r="20" spans="1:3">
      <c r="A20" s="4" t="s">
        <v>482</v>
      </c>
      <c r="B20" s="7" t="n">
        <v>-3408</v>
      </c>
      <c r="C20" s="7" t="n">
        <v>-27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485</v>
      </c>
      <c r="B1" s="2" t="s">
        <v>1</v>
      </c>
    </row>
    <row r="2" spans="1:2">
      <c r="B2" s="2" t="s">
        <v>2</v>
      </c>
    </row>
    <row r="3" spans="1:2">
      <c r="A3" s="4" t="s">
        <v>481</v>
      </c>
    </row>
    <row r="4" spans="1:2">
      <c r="A4" s="3" t="s">
        <v>478</v>
      </c>
    </row>
    <row r="5" spans="1:2">
      <c r="A5" s="4" t="s">
        <v>486</v>
      </c>
      <c r="B5" s="4" t="s">
        <v>487</v>
      </c>
    </row>
    <row r="6" spans="1:2">
      <c r="A6" s="4" t="s">
        <v>488</v>
      </c>
    </row>
    <row r="7" spans="1:2">
      <c r="A7" s="3" t="s">
        <v>478</v>
      </c>
    </row>
    <row r="8" spans="1:2">
      <c r="A8" s="4" t="s">
        <v>486</v>
      </c>
      <c r="B8" s="4" t="s">
        <v>489</v>
      </c>
    </row>
    <row r="9" spans="1:2">
      <c r="A9" s="4" t="s">
        <v>490</v>
      </c>
    </row>
    <row r="10" spans="1:2">
      <c r="A10" s="3" t="s">
        <v>478</v>
      </c>
    </row>
    <row r="11" spans="1:2">
      <c r="A11" s="4" t="s">
        <v>486</v>
      </c>
      <c r="B11"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71</v>
      </c>
      <c r="D1" s="2" t="s">
        <v>1</v>
      </c>
    </row>
    <row r="2" spans="1:5">
      <c r="B2" s="2" t="s">
        <v>2</v>
      </c>
      <c r="C2" s="2" t="s">
        <v>72</v>
      </c>
      <c r="D2" s="2" t="s">
        <v>2</v>
      </c>
      <c r="E2" s="2" t="s">
        <v>72</v>
      </c>
    </row>
    <row r="3" spans="1:5">
      <c r="A3" s="3" t="s">
        <v>167</v>
      </c>
    </row>
    <row r="4" spans="1:5">
      <c r="A4" s="4" t="s">
        <v>122</v>
      </c>
      <c r="B4" s="7" t="n">
        <v>500</v>
      </c>
      <c r="C4" s="7" t="n">
        <v>500</v>
      </c>
      <c r="D4" s="7" t="n">
        <v>929</v>
      </c>
      <c r="E4" s="7" t="n">
        <v>10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93</v>
      </c>
      <c r="B1" s="2" t="s">
        <v>2</v>
      </c>
      <c r="C1" s="2" t="s">
        <v>494</v>
      </c>
      <c r="D1" s="2" t="s">
        <v>495</v>
      </c>
      <c r="E1" s="2" t="s">
        <v>25</v>
      </c>
      <c r="F1" s="2" t="s">
        <v>496</v>
      </c>
      <c r="G1" s="2" t="s">
        <v>497</v>
      </c>
      <c r="H1" s="2" t="s">
        <v>498</v>
      </c>
      <c r="I1" s="2" t="s">
        <v>499</v>
      </c>
    </row>
    <row r="2" spans="1:9">
      <c r="A2" s="3" t="s">
        <v>500</v>
      </c>
    </row>
    <row r="3" spans="1:9">
      <c r="A3" s="4" t="s">
        <v>501</v>
      </c>
      <c r="C3" s="7" t="n">
        <v>3000</v>
      </c>
      <c r="D3" s="7" t="n">
        <v>1000</v>
      </c>
      <c r="E3" s="7" t="n">
        <v>1000</v>
      </c>
      <c r="F3" s="7" t="n">
        <v>1000</v>
      </c>
    </row>
    <row r="4" spans="1:9">
      <c r="A4" s="4" t="s">
        <v>502</v>
      </c>
      <c r="B4" s="7" t="n">
        <v>-3600</v>
      </c>
      <c r="E4" s="6" t="n">
        <v>-4000</v>
      </c>
    </row>
    <row r="5" spans="1:9">
      <c r="A5" s="4" t="s">
        <v>503</v>
      </c>
      <c r="B5" s="6" t="n">
        <v>192107</v>
      </c>
      <c r="E5" s="6" t="n">
        <v>187089</v>
      </c>
    </row>
    <row r="6" spans="1:9">
      <c r="A6" s="4" t="s">
        <v>504</v>
      </c>
    </row>
    <row r="7" spans="1:9">
      <c r="A7" s="3" t="s">
        <v>500</v>
      </c>
    </row>
    <row r="8" spans="1:9">
      <c r="A8" s="4" t="s">
        <v>501</v>
      </c>
      <c r="I8" s="7" t="n">
        <v>143750</v>
      </c>
    </row>
    <row r="9" spans="1:9">
      <c r="A9" s="4" t="s">
        <v>505</v>
      </c>
    </row>
    <row r="10" spans="1:9">
      <c r="A10" s="3" t="s">
        <v>500</v>
      </c>
    </row>
    <row r="11" spans="1:9">
      <c r="A11" s="4" t="s">
        <v>501</v>
      </c>
      <c r="B11" s="6" t="n">
        <v>202400</v>
      </c>
      <c r="H11" s="7" t="n">
        <v>84200</v>
      </c>
    </row>
    <row r="12" spans="1:9">
      <c r="A12" s="4" t="s">
        <v>502</v>
      </c>
      <c r="G12" s="7" t="n">
        <v>-5200</v>
      </c>
    </row>
    <row r="13" spans="1:9">
      <c r="A13" s="4" t="s">
        <v>506</v>
      </c>
    </row>
    <row r="14" spans="1:9">
      <c r="A14" s="3" t="s">
        <v>500</v>
      </c>
    </row>
    <row r="15" spans="1:9">
      <c r="A15" s="4" t="s">
        <v>501</v>
      </c>
      <c r="B15" s="6" t="n">
        <v>42471</v>
      </c>
      <c r="E15" s="6" t="n">
        <v>42471</v>
      </c>
    </row>
    <row r="16" spans="1:9">
      <c r="A16" s="4" t="s">
        <v>502</v>
      </c>
      <c r="B16" s="6" t="n">
        <v>-3400</v>
      </c>
      <c r="E16" s="6" t="n">
        <v>-3652</v>
      </c>
    </row>
    <row r="17" spans="1:9">
      <c r="A17" s="4" t="s">
        <v>507</v>
      </c>
      <c r="B17" s="6" t="n">
        <v>-4595</v>
      </c>
      <c r="E17" s="6" t="n">
        <v>-5994</v>
      </c>
    </row>
    <row r="18" spans="1:9">
      <c r="A18" s="4" t="s">
        <v>503</v>
      </c>
      <c r="B18" s="6" t="n">
        <v>34476</v>
      </c>
      <c r="E18" s="6" t="n">
        <v>32825</v>
      </c>
    </row>
    <row r="19" spans="1:9">
      <c r="A19" s="4" t="s">
        <v>508</v>
      </c>
      <c r="B19" s="6" t="n">
        <v>7629</v>
      </c>
      <c r="E19" s="6" t="n">
        <v>7629</v>
      </c>
    </row>
    <row r="20" spans="1:9">
      <c r="A20" s="4" t="s">
        <v>509</v>
      </c>
    </row>
    <row r="21" spans="1:9">
      <c r="A21" s="3" t="s">
        <v>500</v>
      </c>
    </row>
    <row r="22" spans="1:9">
      <c r="A22" s="4" t="s">
        <v>501</v>
      </c>
      <c r="B22" s="6" t="n">
        <v>202366</v>
      </c>
      <c r="E22" s="6" t="n">
        <v>202366</v>
      </c>
    </row>
    <row r="23" spans="1:9">
      <c r="A23" s="4" t="s">
        <v>502</v>
      </c>
      <c r="B23" s="6" t="n">
        <v>-246</v>
      </c>
      <c r="E23" s="6" t="n">
        <v>-321</v>
      </c>
    </row>
    <row r="24" spans="1:9">
      <c r="A24" s="4" t="s">
        <v>507</v>
      </c>
      <c r="B24" s="6" t="n">
        <v>-44489</v>
      </c>
      <c r="E24" s="6" t="n">
        <v>-47781</v>
      </c>
    </row>
    <row r="25" spans="1:9">
      <c r="A25" s="4" t="s">
        <v>503</v>
      </c>
      <c r="B25" s="6" t="n">
        <v>157631</v>
      </c>
      <c r="E25" s="6" t="n">
        <v>154264</v>
      </c>
    </row>
    <row r="26" spans="1:9">
      <c r="A26" s="4" t="s">
        <v>508</v>
      </c>
      <c r="B26" s="7" t="n">
        <v>47400</v>
      </c>
      <c r="E26" s="7" t="n">
        <v>47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s>
  <sheetData>
    <row r="1" spans="1:5">
      <c r="A1" s="1" t="s">
        <v>510</v>
      </c>
      <c r="B1" s="2" t="s">
        <v>2</v>
      </c>
      <c r="C1" s="2" t="s">
        <v>25</v>
      </c>
      <c r="D1" s="2" t="s">
        <v>498</v>
      </c>
      <c r="E1" s="2" t="s">
        <v>499</v>
      </c>
    </row>
    <row r="2" spans="1:5">
      <c r="A2" s="4" t="s">
        <v>504</v>
      </c>
    </row>
    <row r="3" spans="1:5">
      <c r="A3" s="3" t="s">
        <v>500</v>
      </c>
    </row>
    <row r="4" spans="1:5">
      <c r="A4" s="4" t="s">
        <v>511</v>
      </c>
      <c r="B4" s="4" t="s">
        <v>445</v>
      </c>
      <c r="E4" s="4" t="s">
        <v>445</v>
      </c>
    </row>
    <row r="5" spans="1:5">
      <c r="A5" s="4" t="s">
        <v>512</v>
      </c>
    </row>
    <row r="6" spans="1:5">
      <c r="A6" s="3" t="s">
        <v>500</v>
      </c>
    </row>
    <row r="7" spans="1:5">
      <c r="A7" s="4" t="s">
        <v>511</v>
      </c>
      <c r="B7" s="4" t="s">
        <v>445</v>
      </c>
      <c r="C7" s="4" t="s">
        <v>445</v>
      </c>
    </row>
    <row r="8" spans="1:5">
      <c r="A8" s="4" t="s">
        <v>505</v>
      </c>
    </row>
    <row r="9" spans="1:5">
      <c r="A9" s="3" t="s">
        <v>500</v>
      </c>
    </row>
    <row r="10" spans="1:5">
      <c r="A10" s="4" t="s">
        <v>511</v>
      </c>
      <c r="D10" s="4" t="s">
        <v>513</v>
      </c>
    </row>
    <row r="11" spans="1:5">
      <c r="A11" s="4" t="s">
        <v>514</v>
      </c>
    </row>
    <row r="12" spans="1:5">
      <c r="A12" s="3" t="s">
        <v>500</v>
      </c>
    </row>
    <row r="13" spans="1:5">
      <c r="A13" s="4" t="s">
        <v>511</v>
      </c>
      <c r="B13" s="4" t="s">
        <v>513</v>
      </c>
      <c r="C13" s="4" t="s">
        <v>5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71</v>
      </c>
      <c r="D1" s="2" t="s">
        <v>1</v>
      </c>
    </row>
    <row r="2" spans="1:5">
      <c r="B2" s="2" t="s">
        <v>2</v>
      </c>
      <c r="C2" s="2" t="s">
        <v>72</v>
      </c>
      <c r="D2" s="2" t="s">
        <v>2</v>
      </c>
      <c r="E2" s="2" t="s">
        <v>72</v>
      </c>
    </row>
    <row r="3" spans="1:5">
      <c r="A3" s="3" t="s">
        <v>170</v>
      </c>
    </row>
    <row r="4" spans="1:5">
      <c r="A4" s="4" t="s">
        <v>511</v>
      </c>
      <c r="B4" s="7" t="n">
        <v>1257</v>
      </c>
      <c r="C4" s="7" t="n">
        <v>1284</v>
      </c>
      <c r="D4" s="7" t="n">
        <v>2514</v>
      </c>
      <c r="E4" s="7" t="n">
        <v>2542</v>
      </c>
    </row>
    <row r="5" spans="1:5">
      <c r="A5" s="4" t="s">
        <v>516</v>
      </c>
      <c r="B5" s="6" t="n">
        <v>2371</v>
      </c>
      <c r="C5" s="6" t="n">
        <v>2125</v>
      </c>
      <c r="D5" s="6" t="n">
        <v>4692</v>
      </c>
      <c r="E5" s="6" t="n">
        <v>4193</v>
      </c>
    </row>
    <row r="6" spans="1:5">
      <c r="A6" s="4" t="s">
        <v>127</v>
      </c>
      <c r="B6" s="6" t="n">
        <v>165</v>
      </c>
      <c r="C6" s="6" t="n">
        <v>132</v>
      </c>
      <c r="D6" s="6" t="n">
        <v>327</v>
      </c>
      <c r="E6" s="6" t="n">
        <v>242</v>
      </c>
    </row>
    <row r="7" spans="1:5">
      <c r="A7" s="4" t="s">
        <v>517</v>
      </c>
      <c r="B7" s="7" t="n">
        <v>3793</v>
      </c>
      <c r="C7" s="7" t="n">
        <v>3541</v>
      </c>
      <c r="D7" s="7" t="n">
        <v>7533</v>
      </c>
      <c r="E7" s="7" t="n">
        <v>69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9"/>
    <col customWidth="1" max="6" min="6" width="46"/>
  </cols>
  <sheetData>
    <row r="1" spans="1:6">
      <c r="A1" s="1" t="s">
        <v>102</v>
      </c>
      <c r="B1" s="2" t="s">
        <v>103</v>
      </c>
      <c r="C1" s="2" t="s">
        <v>104</v>
      </c>
      <c r="D1" s="2" t="s">
        <v>105</v>
      </c>
      <c r="E1" s="2" t="s">
        <v>106</v>
      </c>
      <c r="F1" s="2" t="s">
        <v>107</v>
      </c>
    </row>
    <row r="2" spans="1:6">
      <c r="A2" s="4" t="s">
        <v>108</v>
      </c>
      <c r="B2" s="7" t="n">
        <v>188492</v>
      </c>
      <c r="C2" s="7" t="n">
        <v>17</v>
      </c>
      <c r="D2" s="7" t="n">
        <v>618219</v>
      </c>
      <c r="E2" s="7" t="n">
        <v>-421499</v>
      </c>
      <c r="F2" s="7" t="n">
        <v>-8245</v>
      </c>
    </row>
    <row r="3" spans="1:6">
      <c r="A3" s="4" t="s">
        <v>109</v>
      </c>
      <c r="C3" s="6" t="n">
        <v>17405</v>
      </c>
    </row>
    <row r="4" spans="1:6">
      <c r="A4" s="4" t="s">
        <v>110</v>
      </c>
      <c r="B4" s="6" t="n">
        <v>1</v>
      </c>
      <c r="C4" s="7" t="n">
        <v>1</v>
      </c>
    </row>
    <row r="5" spans="1:6">
      <c r="A5" s="4" t="s">
        <v>111</v>
      </c>
      <c r="C5" s="6" t="n">
        <v>147</v>
      </c>
    </row>
    <row r="6" spans="1:6">
      <c r="A6" s="4" t="s">
        <v>112</v>
      </c>
      <c r="B6" s="6" t="n">
        <v>8595</v>
      </c>
      <c r="D6" s="6" t="n">
        <v>8595</v>
      </c>
    </row>
    <row r="7" spans="1:6">
      <c r="A7" s="4" t="s">
        <v>91</v>
      </c>
      <c r="B7" s="6" t="n">
        <v>-28343</v>
      </c>
      <c r="E7" s="6" t="n">
        <v>-28343</v>
      </c>
    </row>
    <row r="8" spans="1:6">
      <c r="A8" s="4" t="s">
        <v>98</v>
      </c>
      <c r="B8" s="6" t="n">
        <v>547</v>
      </c>
      <c r="F8" s="6" t="n">
        <v>547</v>
      </c>
    </row>
    <row r="9" spans="1:6">
      <c r="A9" s="4" t="s">
        <v>113</v>
      </c>
      <c r="B9" s="7" t="n">
        <v>169292</v>
      </c>
      <c r="C9" s="7" t="n">
        <v>18</v>
      </c>
      <c r="D9" s="7" t="n">
        <v>626814</v>
      </c>
      <c r="E9" s="7" t="n">
        <v>-449842</v>
      </c>
      <c r="F9" s="7" t="n">
        <v>-7698</v>
      </c>
    </row>
    <row r="10" spans="1:6">
      <c r="A10" s="4" t="s">
        <v>114</v>
      </c>
      <c r="C10" s="6" t="n">
        <v>175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5"/>
    <col customWidth="1" max="5" min="5" width="14"/>
    <col customWidth="1" max="6" min="6" width="15"/>
    <col customWidth="1" max="7" min="7" width="14"/>
    <col customWidth="1" max="8" min="8" width="14"/>
    <col customWidth="1" max="9" min="9" width="14"/>
    <col customWidth="1" max="10" min="10" width="14"/>
    <col customWidth="1" max="11" min="11" width="14"/>
  </cols>
  <sheetData>
    <row r="1" spans="1:11">
      <c r="A1" s="1" t="s">
        <v>518</v>
      </c>
      <c r="B1" s="2" t="s">
        <v>519</v>
      </c>
      <c r="C1" s="2" t="s">
        <v>71</v>
      </c>
      <c r="D1" s="2" t="s">
        <v>1</v>
      </c>
      <c r="F1" s="2" t="s">
        <v>520</v>
      </c>
    </row>
    <row r="2" spans="1:11">
      <c r="B2" s="2" t="s">
        <v>498</v>
      </c>
      <c r="C2" s="2" t="s">
        <v>72</v>
      </c>
      <c r="D2" s="2" t="s">
        <v>2</v>
      </c>
      <c r="E2" s="2" t="s">
        <v>72</v>
      </c>
      <c r="F2" s="2" t="s">
        <v>497</v>
      </c>
      <c r="G2" s="2" t="s">
        <v>494</v>
      </c>
      <c r="H2" s="2" t="s">
        <v>495</v>
      </c>
      <c r="I2" s="2" t="s">
        <v>25</v>
      </c>
      <c r="J2" s="2" t="s">
        <v>496</v>
      </c>
      <c r="K2" s="2" t="s">
        <v>499</v>
      </c>
    </row>
    <row r="3" spans="1:11">
      <c r="A3" s="3" t="s">
        <v>500</v>
      </c>
    </row>
    <row r="4" spans="1:11">
      <c r="A4" s="4" t="s">
        <v>521</v>
      </c>
      <c r="G4" s="7" t="n">
        <v>3000000</v>
      </c>
      <c r="H4" s="7" t="n">
        <v>1000000</v>
      </c>
      <c r="I4" s="7" t="n">
        <v>1000000</v>
      </c>
      <c r="J4" s="7" t="n">
        <v>1000000</v>
      </c>
    </row>
    <row r="5" spans="1:11">
      <c r="A5" s="4" t="s">
        <v>522</v>
      </c>
      <c r="E5" s="7" t="n">
        <v>12000</v>
      </c>
    </row>
    <row r="6" spans="1:11">
      <c r="A6" s="4" t="s">
        <v>87</v>
      </c>
      <c r="C6" s="7" t="n">
        <v>16588000</v>
      </c>
      <c r="E6" s="6" t="n">
        <v>16588000</v>
      </c>
    </row>
    <row r="7" spans="1:11">
      <c r="A7" s="4" t="s">
        <v>143</v>
      </c>
      <c r="E7" s="6" t="n">
        <v>79901000</v>
      </c>
    </row>
    <row r="8" spans="1:11">
      <c r="A8" s="4" t="s">
        <v>276</v>
      </c>
      <c r="D8" s="7" t="n">
        <v>3600000</v>
      </c>
      <c r="I8" s="7" t="n">
        <v>4000000</v>
      </c>
    </row>
    <row r="9" spans="1:11">
      <c r="A9" s="4" t="s">
        <v>504</v>
      </c>
    </row>
    <row r="10" spans="1:11">
      <c r="A10" s="3" t="s">
        <v>500</v>
      </c>
    </row>
    <row r="11" spans="1:11">
      <c r="A11" s="4" t="s">
        <v>511</v>
      </c>
      <c r="D11" s="4" t="s">
        <v>445</v>
      </c>
      <c r="K11" s="4" t="s">
        <v>445</v>
      </c>
    </row>
    <row r="12" spans="1:11">
      <c r="A12" s="4" t="s">
        <v>521</v>
      </c>
      <c r="K12" s="7" t="n">
        <v>143750000</v>
      </c>
    </row>
    <row r="13" spans="1:11">
      <c r="A13" s="4" t="s">
        <v>523</v>
      </c>
      <c r="D13" s="4" t="s">
        <v>524</v>
      </c>
    </row>
    <row r="14" spans="1:11">
      <c r="A14" s="4" t="s">
        <v>525</v>
      </c>
      <c r="B14" s="7" t="n">
        <v>101300000</v>
      </c>
    </row>
    <row r="15" spans="1:11">
      <c r="A15" s="4" t="s">
        <v>526</v>
      </c>
      <c r="D15" s="7" t="n">
        <v>24500000</v>
      </c>
    </row>
    <row r="16" spans="1:11">
      <c r="A16" s="4" t="s">
        <v>527</v>
      </c>
      <c r="D16" s="6" t="n">
        <v>10</v>
      </c>
    </row>
    <row r="17" spans="1:11">
      <c r="A17" s="4" t="s">
        <v>528</v>
      </c>
      <c r="D17" s="7" t="n">
        <v>1000</v>
      </c>
    </row>
    <row r="18" spans="1:11">
      <c r="A18" s="4" t="s">
        <v>529</v>
      </c>
      <c r="D18" s="7" t="n">
        <v>100</v>
      </c>
    </row>
    <row r="19" spans="1:11">
      <c r="A19" s="4" t="s">
        <v>530</v>
      </c>
      <c r="D19" s="6" t="n">
        <v>424710</v>
      </c>
    </row>
    <row r="20" spans="1:11">
      <c r="A20" s="4" t="s">
        <v>531</v>
      </c>
      <c r="D20" s="7" t="n">
        <v>40400000</v>
      </c>
    </row>
    <row r="21" spans="1:11">
      <c r="A21" s="4" t="s">
        <v>532</v>
      </c>
    </row>
    <row r="22" spans="1:11">
      <c r="A22" s="3" t="s">
        <v>500</v>
      </c>
    </row>
    <row r="23" spans="1:11">
      <c r="A23" s="4" t="s">
        <v>533</v>
      </c>
      <c r="D23" s="10" t="n">
        <v>57.75</v>
      </c>
    </row>
    <row r="24" spans="1:11">
      <c r="A24" s="4" t="s">
        <v>512</v>
      </c>
    </row>
    <row r="25" spans="1:11">
      <c r="A25" s="3" t="s">
        <v>500</v>
      </c>
    </row>
    <row r="26" spans="1:11">
      <c r="A26" s="4" t="s">
        <v>511</v>
      </c>
      <c r="D26" s="4" t="s">
        <v>445</v>
      </c>
      <c r="I26" s="4" t="s">
        <v>445</v>
      </c>
    </row>
    <row r="27" spans="1:11">
      <c r="A27" s="4" t="s">
        <v>521</v>
      </c>
      <c r="D27" s="7" t="n">
        <v>42471000</v>
      </c>
      <c r="I27" s="7" t="n">
        <v>42471000</v>
      </c>
    </row>
    <row r="28" spans="1:11">
      <c r="A28" s="4" t="s">
        <v>276</v>
      </c>
      <c r="D28" s="6" t="n">
        <v>3400000</v>
      </c>
      <c r="I28" s="7" t="n">
        <v>3652000</v>
      </c>
    </row>
    <row r="29" spans="1:11">
      <c r="A29" s="4" t="s">
        <v>505</v>
      </c>
    </row>
    <row r="30" spans="1:11">
      <c r="A30" s="3" t="s">
        <v>500</v>
      </c>
    </row>
    <row r="31" spans="1:11">
      <c r="A31" s="4" t="s">
        <v>511</v>
      </c>
      <c r="B31" s="4" t="s">
        <v>513</v>
      </c>
    </row>
    <row r="32" spans="1:11">
      <c r="A32" s="4" t="s">
        <v>521</v>
      </c>
      <c r="B32" s="7" t="n">
        <v>84200000</v>
      </c>
      <c r="D32" s="7" t="n">
        <v>202400000</v>
      </c>
    </row>
    <row r="33" spans="1:11">
      <c r="A33" s="4" t="s">
        <v>523</v>
      </c>
      <c r="D33" s="4" t="s">
        <v>534</v>
      </c>
    </row>
    <row r="34" spans="1:11">
      <c r="A34" s="4" t="s">
        <v>526</v>
      </c>
      <c r="B34" s="7" t="n">
        <v>118200000</v>
      </c>
      <c r="D34" s="7" t="n">
        <v>116900000</v>
      </c>
    </row>
    <row r="35" spans="1:11">
      <c r="A35" s="4" t="s">
        <v>527</v>
      </c>
      <c r="D35" s="6" t="n">
        <v>10</v>
      </c>
    </row>
    <row r="36" spans="1:11">
      <c r="A36" s="4" t="s">
        <v>528</v>
      </c>
      <c r="D36" s="7" t="n">
        <v>1000</v>
      </c>
    </row>
    <row r="37" spans="1:11">
      <c r="A37" s="4" t="s">
        <v>529</v>
      </c>
      <c r="D37" s="7" t="n">
        <v>100</v>
      </c>
    </row>
    <row r="38" spans="1:11">
      <c r="A38" s="4" t="s">
        <v>530</v>
      </c>
      <c r="D38" s="6" t="n">
        <v>2023660</v>
      </c>
    </row>
    <row r="39" spans="1:11">
      <c r="A39" s="4" t="s">
        <v>531</v>
      </c>
      <c r="D39" s="7" t="n">
        <v>200300000</v>
      </c>
    </row>
    <row r="40" spans="1:11">
      <c r="A40" s="4" t="s">
        <v>535</v>
      </c>
      <c r="B40" s="4" t="s">
        <v>536</v>
      </c>
    </row>
    <row r="41" spans="1:11">
      <c r="A41" s="4" t="s">
        <v>537</v>
      </c>
      <c r="B41" s="7" t="n">
        <v>83100000</v>
      </c>
    </row>
    <row r="42" spans="1:11">
      <c r="A42" s="4" t="s">
        <v>538</v>
      </c>
      <c r="B42" s="6" t="n">
        <v>1000000</v>
      </c>
    </row>
    <row r="43" spans="1:11">
      <c r="A43" s="4" t="s">
        <v>522</v>
      </c>
      <c r="B43" s="7" t="n">
        <v>10700000</v>
      </c>
    </row>
    <row r="44" spans="1:11">
      <c r="A44" s="4" t="s">
        <v>539</v>
      </c>
      <c r="C44" s="6" t="n">
        <v>88000000</v>
      </c>
      <c r="E44" s="7" t="n">
        <v>88000000</v>
      </c>
    </row>
    <row r="45" spans="1:11">
      <c r="A45" s="4" t="s">
        <v>87</v>
      </c>
      <c r="C45" s="7" t="n">
        <v>16600000</v>
      </c>
    </row>
    <row r="46" spans="1:11">
      <c r="A46" s="4" t="s">
        <v>143</v>
      </c>
      <c r="F46" s="7" t="n">
        <v>75500000</v>
      </c>
    </row>
    <row r="47" spans="1:11">
      <c r="A47" s="4" t="s">
        <v>276</v>
      </c>
      <c r="F47" s="7" t="n">
        <v>5200000</v>
      </c>
    </row>
    <row r="48" spans="1:11">
      <c r="A48" s="4" t="s">
        <v>540</v>
      </c>
    </row>
    <row r="49" spans="1:11">
      <c r="A49" s="3" t="s">
        <v>500</v>
      </c>
    </row>
    <row r="50" spans="1:11">
      <c r="A50" s="4" t="s">
        <v>533</v>
      </c>
      <c r="D50" s="10" t="n">
        <v>57.75</v>
      </c>
    </row>
    <row r="51" spans="1:11">
      <c r="A51" s="4" t="s">
        <v>514</v>
      </c>
    </row>
    <row r="52" spans="1:11">
      <c r="A52" s="3" t="s">
        <v>500</v>
      </c>
    </row>
    <row r="53" spans="1:11">
      <c r="A53" s="4" t="s">
        <v>511</v>
      </c>
      <c r="D53" s="4" t="s">
        <v>513</v>
      </c>
      <c r="I53" s="4" t="s">
        <v>513</v>
      </c>
    </row>
    <row r="54" spans="1:11">
      <c r="A54" s="4" t="s">
        <v>521</v>
      </c>
      <c r="D54" s="7" t="n">
        <v>202366000</v>
      </c>
      <c r="I54" s="7" t="n">
        <v>202366000</v>
      </c>
    </row>
    <row r="55" spans="1:11">
      <c r="A55" s="4" t="s">
        <v>276</v>
      </c>
      <c r="D55" s="7" t="n">
        <v>246000</v>
      </c>
      <c r="I55" s="7" t="n">
        <v>321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541</v>
      </c>
      <c r="B1" s="2" t="s">
        <v>1</v>
      </c>
    </row>
    <row r="2" spans="1:4">
      <c r="B2" s="2" t="s">
        <v>2</v>
      </c>
      <c r="C2" s="2" t="s">
        <v>72</v>
      </c>
      <c r="D2" s="2" t="s">
        <v>542</v>
      </c>
    </row>
    <row r="3" spans="1:4">
      <c r="A3" s="4" t="s">
        <v>543</v>
      </c>
    </row>
    <row r="4" spans="1:4">
      <c r="A4" s="3" t="s">
        <v>544</v>
      </c>
    </row>
    <row r="5" spans="1:4">
      <c r="A5" s="4" t="s">
        <v>545</v>
      </c>
      <c r="B5" s="6" t="n">
        <v>0</v>
      </c>
      <c r="C5" s="6" t="n">
        <v>1429</v>
      </c>
    </row>
    <row r="6" spans="1:4">
      <c r="A6" s="4" t="s">
        <v>546</v>
      </c>
    </row>
    <row r="7" spans="1:4">
      <c r="A7" s="3" t="s">
        <v>544</v>
      </c>
    </row>
    <row r="8" spans="1:4">
      <c r="A8" s="4" t="s">
        <v>547</v>
      </c>
      <c r="B8" s="6" t="n">
        <v>147182</v>
      </c>
      <c r="C8" s="6" t="n">
        <v>107896</v>
      </c>
    </row>
    <row r="9" spans="1:4">
      <c r="A9" s="4" t="s">
        <v>548</v>
      </c>
    </row>
    <row r="10" spans="1:4">
      <c r="A10" s="3" t="s">
        <v>544</v>
      </c>
    </row>
    <row r="11" spans="1:4">
      <c r="A11" s="4" t="s">
        <v>549</v>
      </c>
      <c r="D11" s="6" t="n">
        <v>530816</v>
      </c>
    </row>
    <row r="12" spans="1:4">
      <c r="A12" s="4" t="s">
        <v>550</v>
      </c>
      <c r="B12" s="6" t="n">
        <v>2488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71</v>
      </c>
      <c r="D1" s="2" t="s">
        <v>1</v>
      </c>
    </row>
    <row r="2" spans="1:5">
      <c r="B2" s="2" t="s">
        <v>2</v>
      </c>
      <c r="C2" s="2" t="s">
        <v>72</v>
      </c>
      <c r="D2" s="2" t="s">
        <v>2</v>
      </c>
      <c r="E2" s="2" t="s">
        <v>72</v>
      </c>
    </row>
    <row r="3" spans="1:5">
      <c r="A3" s="3" t="s">
        <v>552</v>
      </c>
    </row>
    <row r="4" spans="1:5">
      <c r="A4" s="4" t="s">
        <v>553</v>
      </c>
      <c r="B4" s="7" t="n">
        <v>4208</v>
      </c>
      <c r="C4" s="7" t="n">
        <v>6746</v>
      </c>
      <c r="D4" s="7" t="n">
        <v>8595</v>
      </c>
      <c r="E4" s="7" t="n">
        <v>12722</v>
      </c>
    </row>
    <row r="5" spans="1:5">
      <c r="A5" s="4" t="s">
        <v>554</v>
      </c>
    </row>
    <row r="6" spans="1:5">
      <c r="A6" s="3" t="s">
        <v>552</v>
      </c>
    </row>
    <row r="7" spans="1:5">
      <c r="A7" s="4" t="s">
        <v>553</v>
      </c>
      <c r="B7" s="6" t="n">
        <v>446</v>
      </c>
      <c r="C7" s="6" t="n">
        <v>547</v>
      </c>
      <c r="D7" s="6" t="n">
        <v>940</v>
      </c>
      <c r="E7" s="6" t="n">
        <v>985</v>
      </c>
    </row>
    <row r="8" spans="1:5">
      <c r="A8" s="4" t="s">
        <v>555</v>
      </c>
    </row>
    <row r="9" spans="1:5">
      <c r="A9" s="3" t="s">
        <v>552</v>
      </c>
    </row>
    <row r="10" spans="1:5">
      <c r="A10" s="4" t="s">
        <v>553</v>
      </c>
      <c r="B10" s="6" t="n">
        <v>2160</v>
      </c>
      <c r="C10" s="6" t="n">
        <v>3683</v>
      </c>
      <c r="D10" s="6" t="n">
        <v>4814</v>
      </c>
      <c r="E10" s="6" t="n">
        <v>7132</v>
      </c>
    </row>
    <row r="11" spans="1:5">
      <c r="A11" s="4" t="s">
        <v>556</v>
      </c>
    </row>
    <row r="12" spans="1:5">
      <c r="A12" s="3" t="s">
        <v>552</v>
      </c>
    </row>
    <row r="13" spans="1:5">
      <c r="A13" s="4" t="s">
        <v>553</v>
      </c>
      <c r="B13" s="7" t="n">
        <v>1602</v>
      </c>
      <c r="C13" s="7" t="n">
        <v>2516</v>
      </c>
      <c r="D13" s="7" t="n">
        <v>2841</v>
      </c>
      <c r="E13" s="7" t="n">
        <v>46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4"/>
    <col customWidth="1" max="5" min="5" width="14"/>
    <col customWidth="1" max="6" min="6" width="14"/>
  </cols>
  <sheetData>
    <row r="1" spans="1:6">
      <c r="A1" s="1" t="s">
        <v>557</v>
      </c>
      <c r="B1" s="2" t="s">
        <v>558</v>
      </c>
      <c r="C1" s="2" t="s">
        <v>559</v>
      </c>
      <c r="D1" s="2" t="s">
        <v>2</v>
      </c>
      <c r="E1" s="2" t="s">
        <v>72</v>
      </c>
      <c r="F1" s="2" t="s">
        <v>25</v>
      </c>
    </row>
    <row r="2" spans="1:6">
      <c r="A2" s="3" t="s">
        <v>560</v>
      </c>
    </row>
    <row r="3" spans="1:6">
      <c r="A3" s="4" t="s">
        <v>561</v>
      </c>
      <c r="D3" s="4" t="s">
        <v>352</v>
      </c>
    </row>
    <row r="4" spans="1:6">
      <c r="A4" s="4" t="s">
        <v>146</v>
      </c>
      <c r="D4" s="7" t="n">
        <v>0</v>
      </c>
      <c r="E4" s="7" t="n">
        <v>31</v>
      </c>
    </row>
    <row r="5" spans="1:6">
      <c r="A5" s="4" t="s">
        <v>562</v>
      </c>
    </row>
    <row r="6" spans="1:6">
      <c r="A6" s="3" t="s">
        <v>560</v>
      </c>
    </row>
    <row r="7" spans="1:6">
      <c r="A7" s="4" t="s">
        <v>563</v>
      </c>
      <c r="C7" s="6" t="n">
        <v>2475000</v>
      </c>
    </row>
    <row r="8" spans="1:6">
      <c r="A8" s="4" t="s">
        <v>564</v>
      </c>
      <c r="D8" s="6" t="n">
        <v>421745</v>
      </c>
    </row>
    <row r="9" spans="1:6">
      <c r="A9" s="4" t="s">
        <v>565</v>
      </c>
      <c r="D9" s="6" t="n">
        <v>902975</v>
      </c>
    </row>
    <row r="10" spans="1:6">
      <c r="A10" s="4" t="s">
        <v>566</v>
      </c>
      <c r="D10" s="6" t="n">
        <v>902975</v>
      </c>
    </row>
    <row r="11" spans="1:6">
      <c r="A11" s="4" t="s">
        <v>567</v>
      </c>
      <c r="B11" s="6" t="n">
        <v>1100000</v>
      </c>
    </row>
    <row r="12" spans="1:6">
      <c r="A12" s="4" t="s">
        <v>568</v>
      </c>
    </row>
    <row r="13" spans="1:6">
      <c r="A13" s="3" t="s">
        <v>560</v>
      </c>
    </row>
    <row r="14" spans="1:6">
      <c r="A14" s="4" t="s">
        <v>563</v>
      </c>
      <c r="C14" s="6" t="n">
        <v>2375000</v>
      </c>
    </row>
    <row r="15" spans="1:6">
      <c r="A15" s="4" t="s">
        <v>543</v>
      </c>
    </row>
    <row r="16" spans="1:6">
      <c r="A16" s="3" t="s">
        <v>560</v>
      </c>
    </row>
    <row r="17" spans="1:6">
      <c r="A17" s="4" t="s">
        <v>564</v>
      </c>
      <c r="D17" s="6" t="n">
        <v>0</v>
      </c>
      <c r="E17" s="6" t="n">
        <v>1429</v>
      </c>
    </row>
    <row r="18" spans="1:6">
      <c r="A18" s="4" t="s">
        <v>565</v>
      </c>
      <c r="D18" s="6" t="n">
        <v>158940</v>
      </c>
      <c r="E18" s="6" t="n">
        <v>7000</v>
      </c>
    </row>
    <row r="19" spans="1:6">
      <c r="A19" s="4" t="s">
        <v>566</v>
      </c>
      <c r="D19" s="6" t="n">
        <v>255000</v>
      </c>
      <c r="F19" s="6" t="n">
        <v>111000</v>
      </c>
    </row>
    <row r="20" spans="1:6">
      <c r="A20" s="4" t="s">
        <v>569</v>
      </c>
      <c r="D20" s="4" t="s">
        <v>570</v>
      </c>
    </row>
    <row r="21" spans="1:6">
      <c r="A21" s="4" t="s">
        <v>571</v>
      </c>
      <c r="D21" s="7" t="n">
        <v>0</v>
      </c>
      <c r="E21" s="7" t="n">
        <v>100</v>
      </c>
    </row>
    <row r="22" spans="1:6">
      <c r="A22" s="4" t="s">
        <v>572</v>
      </c>
      <c r="D22" s="7" t="n">
        <v>1600</v>
      </c>
    </row>
    <row r="23" spans="1:6">
      <c r="A23" s="4" t="s">
        <v>573</v>
      </c>
      <c r="D23" s="4" t="s">
        <v>574</v>
      </c>
    </row>
    <row r="24" spans="1:6">
      <c r="A24" s="4" t="s">
        <v>546</v>
      </c>
    </row>
    <row r="25" spans="1:6">
      <c r="A25" s="3" t="s">
        <v>560</v>
      </c>
    </row>
    <row r="26" spans="1:6">
      <c r="A26" s="4" t="s">
        <v>572</v>
      </c>
      <c r="D26" s="7" t="n">
        <v>21500</v>
      </c>
    </row>
    <row r="27" spans="1:6">
      <c r="A27" s="4" t="s">
        <v>573</v>
      </c>
      <c r="D27" s="4" t="s">
        <v>575</v>
      </c>
    </row>
    <row r="28" spans="1:6">
      <c r="A28" s="4" t="s">
        <v>576</v>
      </c>
      <c r="D28" s="6" t="n">
        <v>1</v>
      </c>
    </row>
    <row r="29" spans="1:6">
      <c r="A29" s="4" t="s">
        <v>577</v>
      </c>
      <c r="D29" s="6" t="n">
        <v>114022</v>
      </c>
    </row>
    <row r="30" spans="1:6">
      <c r="A30" s="4" t="s">
        <v>578</v>
      </c>
      <c r="D30" s="7" t="n">
        <v>4900</v>
      </c>
      <c r="E30" s="7" t="n">
        <v>9300</v>
      </c>
    </row>
    <row r="31" spans="1:6">
      <c r="A31" s="4" t="s">
        <v>579</v>
      </c>
      <c r="D31" s="10" t="n">
        <v>33.28</v>
      </c>
      <c r="E31" s="10" t="n">
        <v>88.95999999999999</v>
      </c>
    </row>
    <row r="32" spans="1:6">
      <c r="A32" s="4" t="s">
        <v>580</v>
      </c>
    </row>
    <row r="33" spans="1:6">
      <c r="A33" s="3" t="s">
        <v>560</v>
      </c>
    </row>
    <row r="34" spans="1:6">
      <c r="A34" s="4" t="s">
        <v>569</v>
      </c>
      <c r="D34" s="4" t="s">
        <v>350</v>
      </c>
    </row>
    <row r="35" spans="1:6">
      <c r="A35" s="4" t="s">
        <v>581</v>
      </c>
    </row>
    <row r="36" spans="1:6">
      <c r="A36" s="3" t="s">
        <v>560</v>
      </c>
    </row>
    <row r="37" spans="1:6">
      <c r="A37" s="4" t="s">
        <v>569</v>
      </c>
      <c r="D37" s="4" t="s">
        <v>5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582</v>
      </c>
      <c r="B1" s="2" t="s">
        <v>1</v>
      </c>
    </row>
    <row r="2" spans="1:3">
      <c r="B2" s="2" t="s">
        <v>2</v>
      </c>
      <c r="C2" s="2" t="s">
        <v>72</v>
      </c>
    </row>
    <row r="3" spans="1:3">
      <c r="A3" s="3" t="s">
        <v>583</v>
      </c>
    </row>
    <row r="4" spans="1:3">
      <c r="A4" s="4" t="s">
        <v>584</v>
      </c>
      <c r="B4" s="6" t="n">
        <v>111000</v>
      </c>
    </row>
    <row r="5" spans="1:3">
      <c r="A5" s="4" t="s">
        <v>585</v>
      </c>
      <c r="B5" s="6" t="n">
        <v>158940</v>
      </c>
      <c r="C5" s="6" t="n">
        <v>7000</v>
      </c>
    </row>
    <row r="6" spans="1:3">
      <c r="A6" s="4" t="s">
        <v>586</v>
      </c>
      <c r="B6" s="6" t="n">
        <v>0</v>
      </c>
      <c r="C6" s="6" t="n">
        <v>-1429</v>
      </c>
    </row>
    <row r="7" spans="1:3">
      <c r="A7" s="4" t="s">
        <v>587</v>
      </c>
      <c r="B7" s="6" t="n">
        <v>-15000</v>
      </c>
    </row>
    <row r="8" spans="1:3">
      <c r="A8" s="4" t="s">
        <v>588</v>
      </c>
      <c r="B8" s="6" t="n">
        <v>0</v>
      </c>
    </row>
    <row r="9" spans="1:3">
      <c r="A9" s="4" t="s">
        <v>589</v>
      </c>
      <c r="B9" s="6" t="n">
        <v>255000</v>
      </c>
    </row>
    <row r="10" spans="1:3">
      <c r="A10" s="4" t="s">
        <v>590</v>
      </c>
      <c r="B10" s="6" t="n">
        <v>102000</v>
      </c>
    </row>
    <row r="11" spans="1:3">
      <c r="A11" s="3" t="s">
        <v>591</v>
      </c>
    </row>
    <row r="12" spans="1:3">
      <c r="A12" s="4" t="s">
        <v>584</v>
      </c>
      <c r="B12" s="10" t="n">
        <v>49.2</v>
      </c>
    </row>
    <row r="13" spans="1:3">
      <c r="A13" s="4" t="s">
        <v>585</v>
      </c>
      <c r="B13" s="9" t="n">
        <v>33.24</v>
      </c>
    </row>
    <row r="14" spans="1:3">
      <c r="A14" s="4" t="s">
        <v>586</v>
      </c>
      <c r="B14" s="6" t="n">
        <v>0</v>
      </c>
    </row>
    <row r="15" spans="1:3">
      <c r="A15" s="4" t="s">
        <v>587</v>
      </c>
      <c r="B15" s="9" t="n">
        <v>34.63</v>
      </c>
    </row>
    <row r="16" spans="1:3">
      <c r="A16" s="4" t="s">
        <v>588</v>
      </c>
      <c r="B16" s="6" t="n">
        <v>0</v>
      </c>
    </row>
    <row r="17" spans="1:3">
      <c r="A17" s="4" t="s">
        <v>589</v>
      </c>
      <c r="B17" s="9" t="n">
        <v>39.2</v>
      </c>
    </row>
    <row r="18" spans="1:3">
      <c r="A18" s="4" t="s">
        <v>590</v>
      </c>
      <c r="B18" s="10" t="n">
        <v>47.08</v>
      </c>
    </row>
    <row r="19" spans="1:3">
      <c r="A19" s="3" t="s">
        <v>592</v>
      </c>
    </row>
    <row r="20" spans="1:3">
      <c r="A20" s="4" t="s">
        <v>593</v>
      </c>
      <c r="B20" s="4" t="s">
        <v>594</v>
      </c>
    </row>
    <row r="21" spans="1:3">
      <c r="A21" s="4" t="s">
        <v>595</v>
      </c>
      <c r="B21" s="4" t="s">
        <v>596</v>
      </c>
    </row>
    <row r="22" spans="1:3">
      <c r="A22" s="3" t="s">
        <v>597</v>
      </c>
    </row>
    <row r="23" spans="1:3">
      <c r="A23" s="4" t="s">
        <v>598</v>
      </c>
      <c r="B23" s="7" t="n">
        <v>10721</v>
      </c>
    </row>
    <row r="24" spans="1:3">
      <c r="A24" s="4" t="s">
        <v>599</v>
      </c>
      <c r="B24" s="7" t="n">
        <v>19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600</v>
      </c>
      <c r="B1" s="2" t="s">
        <v>1</v>
      </c>
    </row>
    <row r="2" spans="1:3">
      <c r="B2" s="2" t="s">
        <v>2</v>
      </c>
      <c r="C2" s="2" t="s">
        <v>72</v>
      </c>
    </row>
    <row r="3" spans="1:3">
      <c r="A3" s="3" t="s">
        <v>601</v>
      </c>
    </row>
    <row r="4" spans="1:3">
      <c r="A4" s="4" t="s">
        <v>584</v>
      </c>
      <c r="B4" s="6" t="n">
        <v>623000</v>
      </c>
    </row>
    <row r="5" spans="1:3">
      <c r="A5" s="4" t="s">
        <v>585</v>
      </c>
      <c r="B5" s="6" t="n">
        <v>310000</v>
      </c>
    </row>
    <row r="6" spans="1:3">
      <c r="A6" s="4" t="s">
        <v>602</v>
      </c>
      <c r="B6" s="6" t="n">
        <v>-147182</v>
      </c>
      <c r="C6" s="6" t="n">
        <v>-107896</v>
      </c>
    </row>
    <row r="7" spans="1:3">
      <c r="A7" s="4" t="s">
        <v>587</v>
      </c>
      <c r="B7" s="6" t="n">
        <v>-55000</v>
      </c>
    </row>
    <row r="8" spans="1:3">
      <c r="A8" s="4" t="s">
        <v>588</v>
      </c>
      <c r="B8" s="6" t="n">
        <v>0</v>
      </c>
    </row>
    <row r="9" spans="1:3">
      <c r="A9" s="4" t="s">
        <v>589</v>
      </c>
      <c r="B9" s="6" t="n">
        <v>731000</v>
      </c>
    </row>
    <row r="10" spans="1:3">
      <c r="A10" s="3" t="s">
        <v>592</v>
      </c>
    </row>
    <row r="11" spans="1:3">
      <c r="A11" s="4" t="s">
        <v>589</v>
      </c>
      <c r="B11" s="4" t="s">
        <v>603</v>
      </c>
    </row>
    <row r="12" spans="1:3">
      <c r="A12" s="3" t="s">
        <v>597</v>
      </c>
    </row>
    <row r="13" spans="1:3">
      <c r="A13" s="4" t="s">
        <v>589</v>
      </c>
      <c r="B13" s="7" t="n">
        <v>421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4</v>
      </c>
      <c r="B1" s="2" t="s">
        <v>71</v>
      </c>
      <c r="D1" s="2" t="s">
        <v>1</v>
      </c>
    </row>
    <row r="2" spans="1:5">
      <c r="B2" s="2" t="s">
        <v>2</v>
      </c>
      <c r="C2" s="2" t="s">
        <v>72</v>
      </c>
      <c r="D2" s="2" t="s">
        <v>2</v>
      </c>
      <c r="E2" s="2" t="s">
        <v>72</v>
      </c>
    </row>
    <row r="3" spans="1:5">
      <c r="A3" s="4" t="s">
        <v>605</v>
      </c>
    </row>
    <row r="4" spans="1:5">
      <c r="A4" s="3" t="s">
        <v>606</v>
      </c>
    </row>
    <row r="5" spans="1:5">
      <c r="A5" s="4" t="s">
        <v>607</v>
      </c>
      <c r="B5" s="6" t="n">
        <v>2449</v>
      </c>
      <c r="C5" s="6" t="n">
        <v>2449</v>
      </c>
      <c r="D5" s="6" t="n">
        <v>2449</v>
      </c>
      <c r="E5" s="6" t="n">
        <v>2449</v>
      </c>
    </row>
    <row r="6" spans="1:5">
      <c r="A6" s="4" t="s">
        <v>608</v>
      </c>
    </row>
    <row r="7" spans="1:5">
      <c r="A7" s="3" t="s">
        <v>606</v>
      </c>
    </row>
    <row r="8" spans="1:5">
      <c r="A8" s="4" t="s">
        <v>607</v>
      </c>
      <c r="B8" s="6" t="n">
        <v>986</v>
      </c>
      <c r="C8" s="6" t="n">
        <v>873</v>
      </c>
      <c r="D8" s="6" t="n">
        <v>986</v>
      </c>
      <c r="E8" s="6" t="n">
        <v>87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2"/>
    <col customWidth="1" max="3" min="3" width="29"/>
  </cols>
  <sheetData>
    <row r="1" spans="1:3">
      <c r="A1" s="1" t="s">
        <v>609</v>
      </c>
      <c r="B1" s="2" t="s">
        <v>71</v>
      </c>
      <c r="C1" s="2" t="s">
        <v>1</v>
      </c>
    </row>
    <row r="2" spans="1:3">
      <c r="B2" s="2" t="s">
        <v>610</v>
      </c>
      <c r="C2" s="2" t="s">
        <v>611</v>
      </c>
    </row>
    <row r="3" spans="1:3">
      <c r="A3" s="3" t="s">
        <v>612</v>
      </c>
    </row>
    <row r="4" spans="1:3">
      <c r="A4" s="4" t="s">
        <v>613</v>
      </c>
      <c r="C4" s="6" t="n">
        <v>1</v>
      </c>
    </row>
    <row r="5" spans="1:3">
      <c r="A5" s="4" t="s">
        <v>614</v>
      </c>
      <c r="B5" s="6" t="n">
        <v>0</v>
      </c>
      <c r="C5" s="6" t="n">
        <v>0</v>
      </c>
    </row>
    <row r="6" spans="1:3">
      <c r="A6" s="4" t="s">
        <v>615</v>
      </c>
      <c r="B6" s="4" t="s">
        <v>616</v>
      </c>
      <c r="C6" s="4" t="s">
        <v>616</v>
      </c>
    </row>
    <row r="7" spans="1:3">
      <c r="A7" s="4" t="s">
        <v>617</v>
      </c>
    </row>
    <row r="8" spans="1:3">
      <c r="A8" s="3" t="s">
        <v>612</v>
      </c>
    </row>
    <row r="9" spans="1:3">
      <c r="A9" s="4" t="s">
        <v>618</v>
      </c>
      <c r="C9" s="4" t="s">
        <v>619</v>
      </c>
    </row>
    <row r="10" spans="1:3">
      <c r="A10" s="4" t="s">
        <v>620</v>
      </c>
    </row>
    <row r="11" spans="1:3">
      <c r="A11" s="3" t="s">
        <v>612</v>
      </c>
    </row>
    <row r="12" spans="1:3">
      <c r="A12" s="4" t="s">
        <v>618</v>
      </c>
      <c r="C12" s="4" t="s">
        <v>619</v>
      </c>
    </row>
    <row r="13" spans="1:3">
      <c r="A13" s="4" t="s">
        <v>621</v>
      </c>
    </row>
    <row r="14" spans="1:3">
      <c r="A14" s="3" t="s">
        <v>612</v>
      </c>
    </row>
    <row r="15" spans="1:3">
      <c r="A15" s="4" t="s">
        <v>618</v>
      </c>
      <c r="C15" s="4" t="s">
        <v>304</v>
      </c>
    </row>
    <row r="16" spans="1:3">
      <c r="A16" s="4" t="s">
        <v>622</v>
      </c>
    </row>
    <row r="17" spans="1:3">
      <c r="A17" s="3" t="s">
        <v>612</v>
      </c>
    </row>
    <row r="18" spans="1:3">
      <c r="A18" s="4" t="s">
        <v>618</v>
      </c>
      <c r="C18" s="4" t="s">
        <v>304</v>
      </c>
    </row>
    <row r="19" spans="1:3">
      <c r="A19" s="4" t="s">
        <v>623</v>
      </c>
    </row>
    <row r="20" spans="1:3">
      <c r="A20" s="3" t="s">
        <v>612</v>
      </c>
    </row>
    <row r="21" spans="1:3">
      <c r="A21" s="4" t="s">
        <v>618</v>
      </c>
      <c r="C21" s="4" t="s">
        <v>624</v>
      </c>
    </row>
    <row r="22" spans="1:3">
      <c r="A22" s="4" t="s">
        <v>625</v>
      </c>
    </row>
    <row r="23" spans="1:3">
      <c r="A23" s="3" t="s">
        <v>612</v>
      </c>
    </row>
    <row r="24" spans="1:3">
      <c r="A24" s="4" t="s">
        <v>618</v>
      </c>
      <c r="C24" s="4" t="s">
        <v>624</v>
      </c>
    </row>
    <row r="25" spans="1:3">
      <c r="A25" s="4" t="s">
        <v>626</v>
      </c>
    </row>
    <row r="26" spans="1:3">
      <c r="A26" s="3" t="s">
        <v>612</v>
      </c>
    </row>
    <row r="27" spans="1:3">
      <c r="A27" s="4" t="s">
        <v>618</v>
      </c>
      <c r="C27" s="4" t="s">
        <v>627</v>
      </c>
    </row>
    <row r="28" spans="1:3">
      <c r="A28" s="4" t="s">
        <v>628</v>
      </c>
    </row>
    <row r="29" spans="1:3">
      <c r="A29" s="3" t="s">
        <v>612</v>
      </c>
    </row>
    <row r="30" spans="1:3">
      <c r="A30" s="4" t="s">
        <v>618</v>
      </c>
      <c r="C30" s="4" t="s">
        <v>6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9</v>
      </c>
      <c r="B1" s="2" t="s">
        <v>71</v>
      </c>
      <c r="D1" s="2" t="s">
        <v>1</v>
      </c>
    </row>
    <row r="2" spans="1:5">
      <c r="B2" s="2" t="s">
        <v>2</v>
      </c>
      <c r="C2" s="2" t="s">
        <v>72</v>
      </c>
      <c r="D2" s="2" t="s">
        <v>2</v>
      </c>
      <c r="E2" s="2" t="s">
        <v>72</v>
      </c>
    </row>
    <row r="3" spans="1:5">
      <c r="A3" s="3" t="s">
        <v>630</v>
      </c>
    </row>
    <row r="4" spans="1:5">
      <c r="A4" s="4" t="s">
        <v>74</v>
      </c>
      <c r="B4" s="7" t="n">
        <v>68720</v>
      </c>
      <c r="C4" s="7" t="n">
        <v>73569</v>
      </c>
      <c r="D4" s="7" t="n">
        <v>123794</v>
      </c>
      <c r="E4" s="7" t="n">
        <v>143590</v>
      </c>
    </row>
    <row r="5" spans="1:5">
      <c r="A5" s="4" t="s">
        <v>631</v>
      </c>
    </row>
    <row r="6" spans="1:5">
      <c r="A6" s="3" t="s">
        <v>630</v>
      </c>
    </row>
    <row r="7" spans="1:5">
      <c r="A7" s="4" t="s">
        <v>74</v>
      </c>
      <c r="B7" s="6" t="n">
        <v>40984</v>
      </c>
      <c r="C7" s="6" t="n">
        <v>42922</v>
      </c>
      <c r="D7" s="6" t="n">
        <v>74332</v>
      </c>
      <c r="E7" s="6" t="n">
        <v>85111</v>
      </c>
    </row>
    <row r="8" spans="1:5">
      <c r="A8" s="4" t="s">
        <v>632</v>
      </c>
    </row>
    <row r="9" spans="1:5">
      <c r="A9" s="3" t="s">
        <v>630</v>
      </c>
    </row>
    <row r="10" spans="1:5">
      <c r="A10" s="4" t="s">
        <v>74</v>
      </c>
      <c r="B10" s="6" t="n">
        <v>10602</v>
      </c>
      <c r="C10" s="6" t="n">
        <v>13072</v>
      </c>
      <c r="D10" s="6" t="n">
        <v>21275</v>
      </c>
      <c r="E10" s="6" t="n">
        <v>25813</v>
      </c>
    </row>
    <row r="11" spans="1:5">
      <c r="A11" s="4" t="s">
        <v>633</v>
      </c>
    </row>
    <row r="12" spans="1:5">
      <c r="A12" s="3" t="s">
        <v>630</v>
      </c>
    </row>
    <row r="13" spans="1:5">
      <c r="A13" s="4" t="s">
        <v>74</v>
      </c>
      <c r="B13" s="7" t="n">
        <v>17134</v>
      </c>
      <c r="C13" s="7" t="n">
        <v>17575</v>
      </c>
      <c r="D13" s="7" t="n">
        <v>28187</v>
      </c>
      <c r="E13" s="7" t="n">
        <v>326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28"/>
    <col customWidth="1" max="3" min="3" width="14"/>
  </cols>
  <sheetData>
    <row r="1" spans="1:3">
      <c r="A1" s="1" t="s">
        <v>634</v>
      </c>
      <c r="B1" s="2" t="s">
        <v>1</v>
      </c>
    </row>
    <row r="2" spans="1:3">
      <c r="B2" s="2" t="s">
        <v>2</v>
      </c>
      <c r="C2" s="2" t="s">
        <v>25</v>
      </c>
    </row>
    <row r="3" spans="1:3">
      <c r="A3" s="3" t="s">
        <v>635</v>
      </c>
    </row>
    <row r="4" spans="1:3">
      <c r="A4" s="4" t="s">
        <v>636</v>
      </c>
      <c r="B4" s="4" t="s">
        <v>637</v>
      </c>
    </row>
    <row r="5" spans="1:3">
      <c r="A5" s="4" t="s">
        <v>636</v>
      </c>
      <c r="B5" s="7" t="n">
        <v>41500000</v>
      </c>
    </row>
    <row r="6" spans="1:3">
      <c r="A6" s="4" t="s">
        <v>638</v>
      </c>
      <c r="B6" s="4" t="s">
        <v>359</v>
      </c>
    </row>
    <row r="7" spans="1:3">
      <c r="A7" s="4" t="s">
        <v>413</v>
      </c>
      <c r="B7" s="7" t="n">
        <v>13510000</v>
      </c>
      <c r="C7" s="7" t="n">
        <v>12330000</v>
      </c>
    </row>
    <row r="8" spans="1:3">
      <c r="A8" s="4" t="s">
        <v>308</v>
      </c>
    </row>
    <row r="9" spans="1:3">
      <c r="A9" s="3" t="s">
        <v>635</v>
      </c>
    </row>
    <row r="10" spans="1:3">
      <c r="A10" s="4" t="s">
        <v>639</v>
      </c>
      <c r="B10" s="4" t="s">
        <v>640</v>
      </c>
    </row>
    <row r="11" spans="1:3">
      <c r="A11" s="4" t="s">
        <v>310</v>
      </c>
    </row>
    <row r="12" spans="1:3">
      <c r="A12" s="3" t="s">
        <v>635</v>
      </c>
    </row>
    <row r="13" spans="1:3">
      <c r="A13" s="4" t="s">
        <v>639</v>
      </c>
      <c r="B13" s="4" t="s">
        <v>352</v>
      </c>
    </row>
    <row r="14" spans="1:3">
      <c r="A14" s="4" t="s">
        <v>641</v>
      </c>
      <c r="B14" s="7" t="n">
        <v>3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15</v>
      </c>
      <c r="B1" s="2" t="s">
        <v>116</v>
      </c>
    </row>
    <row r="2" spans="1:2">
      <c r="A2" s="4" t="s">
        <v>117</v>
      </c>
      <c r="B2" s="8" t="n">
        <v>0.001</v>
      </c>
    </row>
    <row r="3" spans="1:2">
      <c r="A3" s="4" t="s">
        <v>104</v>
      </c>
    </row>
    <row r="4" spans="1:2">
      <c r="A4" s="4" t="s">
        <v>117</v>
      </c>
      <c r="B4" s="8" t="n">
        <v>0.0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42</v>
      </c>
      <c r="B1" s="2" t="s">
        <v>3</v>
      </c>
      <c r="C1" s="2" t="s">
        <v>2</v>
      </c>
    </row>
    <row r="2" spans="1:3">
      <c r="A2" s="4" t="s">
        <v>308</v>
      </c>
    </row>
    <row r="3" spans="1:3">
      <c r="A3" s="3" t="s">
        <v>643</v>
      </c>
    </row>
    <row r="4" spans="1:3">
      <c r="A4" s="4" t="s">
        <v>309</v>
      </c>
      <c r="C4" s="7" t="n">
        <v>24000000</v>
      </c>
    </row>
    <row r="5" spans="1:3">
      <c r="A5" s="4" t="s">
        <v>310</v>
      </c>
    </row>
    <row r="6" spans="1:3">
      <c r="A6" s="3" t="s">
        <v>643</v>
      </c>
    </row>
    <row r="7" spans="1:3">
      <c r="A7" s="4" t="s">
        <v>309</v>
      </c>
      <c r="C7" s="7" t="n">
        <v>27000000</v>
      </c>
    </row>
    <row r="8" spans="1:3">
      <c r="A8" s="4" t="s">
        <v>644</v>
      </c>
    </row>
    <row r="9" spans="1:3">
      <c r="A9" s="3" t="s">
        <v>643</v>
      </c>
    </row>
    <row r="10" spans="1:3">
      <c r="A10" s="4" t="s">
        <v>645</v>
      </c>
      <c r="B10" s="4" t="s">
        <v>646</v>
      </c>
    </row>
    <row r="11" spans="1:3">
      <c r="A11" s="4" t="s">
        <v>647</v>
      </c>
    </row>
    <row r="12" spans="1:3">
      <c r="A12" s="3" t="s">
        <v>643</v>
      </c>
    </row>
    <row r="13" spans="1:3">
      <c r="A13" s="4" t="s">
        <v>309</v>
      </c>
      <c r="B13" s="7" t="n">
        <v>24000000</v>
      </c>
    </row>
    <row r="14" spans="1:3">
      <c r="A14" s="4" t="s">
        <v>648</v>
      </c>
    </row>
    <row r="15" spans="1:3">
      <c r="A15" s="3" t="s">
        <v>643</v>
      </c>
    </row>
    <row r="16" spans="1:3">
      <c r="A16" s="4" t="s">
        <v>309</v>
      </c>
      <c r="B16" s="7" t="n">
        <v>27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91</v>
      </c>
      <c r="B4" s="7" t="n">
        <v>-28343</v>
      </c>
      <c r="C4" s="7" t="n">
        <v>-41928</v>
      </c>
    </row>
    <row r="5" spans="1:3">
      <c r="A5" s="3" t="s">
        <v>120</v>
      </c>
    </row>
    <row r="6" spans="1:3">
      <c r="A6" s="4" t="s">
        <v>121</v>
      </c>
      <c r="B6" s="6" t="n">
        <v>3206</v>
      </c>
      <c r="C6" s="6" t="n">
        <v>3377</v>
      </c>
    </row>
    <row r="7" spans="1:3">
      <c r="A7" s="4" t="s">
        <v>122</v>
      </c>
      <c r="B7" s="6" t="n">
        <v>929</v>
      </c>
      <c r="C7" s="6" t="n">
        <v>1020</v>
      </c>
    </row>
    <row r="8" spans="1:3">
      <c r="A8" s="4" t="s">
        <v>123</v>
      </c>
      <c r="B8" s="6" t="n">
        <v>0</v>
      </c>
      <c r="C8" s="6" t="n">
        <v>1118</v>
      </c>
    </row>
    <row r="9" spans="1:3">
      <c r="A9" s="4" t="s">
        <v>124</v>
      </c>
      <c r="B9" s="6" t="n">
        <v>8595</v>
      </c>
      <c r="C9" s="6" t="n">
        <v>12722</v>
      </c>
    </row>
    <row r="10" spans="1:3">
      <c r="A10" s="4" t="s">
        <v>125</v>
      </c>
      <c r="B10" s="6" t="n">
        <v>420</v>
      </c>
      <c r="C10" s="6" t="n">
        <v>579</v>
      </c>
    </row>
    <row r="11" spans="1:3">
      <c r="A11" s="4" t="s">
        <v>126</v>
      </c>
      <c r="B11" s="6" t="n">
        <v>4692</v>
      </c>
      <c r="C11" s="6" t="n">
        <v>4193</v>
      </c>
    </row>
    <row r="12" spans="1:3">
      <c r="A12" s="4" t="s">
        <v>127</v>
      </c>
      <c r="B12" s="6" t="n">
        <v>327</v>
      </c>
      <c r="C12" s="6" t="n">
        <v>242</v>
      </c>
    </row>
    <row r="13" spans="1:3">
      <c r="A13" s="4" t="s">
        <v>80</v>
      </c>
      <c r="B13" s="6" t="n">
        <v>1180</v>
      </c>
      <c r="C13" s="6" t="n">
        <v>4340</v>
      </c>
    </row>
    <row r="14" spans="1:3">
      <c r="A14" s="4" t="s">
        <v>87</v>
      </c>
      <c r="C14" s="6" t="n">
        <v>16588</v>
      </c>
    </row>
    <row r="15" spans="1:3">
      <c r="A15" s="4" t="s">
        <v>128</v>
      </c>
      <c r="B15" s="6" t="n">
        <v>89</v>
      </c>
      <c r="C15" s="6" t="n">
        <v>2</v>
      </c>
    </row>
    <row r="16" spans="1:3">
      <c r="A16" s="3" t="s">
        <v>129</v>
      </c>
    </row>
    <row r="17" spans="1:3">
      <c r="A17" s="4" t="s">
        <v>130</v>
      </c>
      <c r="B17" s="6" t="n">
        <v>-3147</v>
      </c>
      <c r="C17" s="6" t="n">
        <v>1199</v>
      </c>
    </row>
    <row r="18" spans="1:3">
      <c r="A18" s="4" t="s">
        <v>30</v>
      </c>
      <c r="B18" s="6" t="n">
        <v>2332</v>
      </c>
      <c r="C18" s="6" t="n">
        <v>1516</v>
      </c>
    </row>
    <row r="19" spans="1:3">
      <c r="A19" s="4" t="s">
        <v>31</v>
      </c>
      <c r="B19" s="6" t="n">
        <v>-2526</v>
      </c>
      <c r="C19" s="6" t="n">
        <v>-433</v>
      </c>
    </row>
    <row r="20" spans="1:3">
      <c r="A20" s="4" t="s">
        <v>131</v>
      </c>
      <c r="B20" s="6" t="n">
        <v>-1084</v>
      </c>
    </row>
    <row r="21" spans="1:3">
      <c r="A21" s="4" t="s">
        <v>41</v>
      </c>
      <c r="B21" s="6" t="n">
        <v>241</v>
      </c>
      <c r="C21" s="6" t="n">
        <v>-2400</v>
      </c>
    </row>
    <row r="22" spans="1:3">
      <c r="A22" s="4" t="s">
        <v>132</v>
      </c>
      <c r="C22" s="6" t="n">
        <v>324</v>
      </c>
    </row>
    <row r="23" spans="1:3">
      <c r="A23" s="4" t="s">
        <v>42</v>
      </c>
      <c r="B23" s="6" t="n">
        <v>-11681</v>
      </c>
      <c r="C23" s="6" t="n">
        <v>-4882</v>
      </c>
    </row>
    <row r="24" spans="1:3">
      <c r="A24" s="4" t="s">
        <v>46</v>
      </c>
      <c r="B24" s="6" t="n">
        <v>-617</v>
      </c>
      <c r="C24" s="6" t="n">
        <v>-78</v>
      </c>
    </row>
    <row r="25" spans="1:3">
      <c r="A25" s="4" t="s">
        <v>133</v>
      </c>
      <c r="B25" s="6" t="n">
        <v>-25387</v>
      </c>
      <c r="C25" s="6" t="n">
        <v>-2501</v>
      </c>
    </row>
    <row r="26" spans="1:3">
      <c r="A26" s="3" t="s">
        <v>134</v>
      </c>
    </row>
    <row r="27" spans="1:3">
      <c r="A27" s="4" t="s">
        <v>135</v>
      </c>
      <c r="B27" s="6" t="n">
        <v>-28132</v>
      </c>
      <c r="C27" s="6" t="n">
        <v>-16225</v>
      </c>
    </row>
    <row r="28" spans="1:3">
      <c r="A28" s="4" t="s">
        <v>136</v>
      </c>
      <c r="B28" s="6" t="n">
        <v>41375</v>
      </c>
      <c r="C28" s="6" t="n">
        <v>21715</v>
      </c>
    </row>
    <row r="29" spans="1:3">
      <c r="A29" s="4" t="s">
        <v>137</v>
      </c>
      <c r="B29" s="6" t="n">
        <v>-2353</v>
      </c>
      <c r="C29" s="6" t="n">
        <v>-2136</v>
      </c>
    </row>
    <row r="30" spans="1:3">
      <c r="A30" s="4" t="s">
        <v>138</v>
      </c>
      <c r="B30" s="6" t="n">
        <v>-696</v>
      </c>
      <c r="C30" s="6" t="n">
        <v>-806</v>
      </c>
    </row>
    <row r="31" spans="1:3">
      <c r="A31" s="4" t="s">
        <v>139</v>
      </c>
      <c r="B31" s="6" t="n">
        <v>-31000</v>
      </c>
    </row>
    <row r="32" spans="1:3">
      <c r="A32" s="4" t="s">
        <v>140</v>
      </c>
      <c r="B32" s="6" t="n">
        <v>178</v>
      </c>
      <c r="C32" s="6" t="n">
        <v>294</v>
      </c>
    </row>
    <row r="33" spans="1:3">
      <c r="A33" s="4" t="s">
        <v>141</v>
      </c>
      <c r="B33" s="6" t="n">
        <v>-20628</v>
      </c>
      <c r="C33" s="6" t="n">
        <v>2842</v>
      </c>
    </row>
    <row r="34" spans="1:3">
      <c r="A34" s="3" t="s">
        <v>142</v>
      </c>
    </row>
    <row r="35" spans="1:3">
      <c r="A35" s="4" t="s">
        <v>143</v>
      </c>
      <c r="C35" s="6" t="n">
        <v>79901</v>
      </c>
    </row>
    <row r="36" spans="1:3">
      <c r="A36" s="4" t="s">
        <v>144</v>
      </c>
      <c r="C36" s="6" t="n">
        <v>-4261</v>
      </c>
    </row>
    <row r="37" spans="1:3">
      <c r="A37" s="4" t="s">
        <v>145</v>
      </c>
      <c r="C37" s="6" t="n">
        <v>-12</v>
      </c>
    </row>
    <row r="38" spans="1:3">
      <c r="A38" s="4" t="s">
        <v>146</v>
      </c>
      <c r="B38" s="6" t="n">
        <v>0</v>
      </c>
      <c r="C38" s="6" t="n">
        <v>31</v>
      </c>
    </row>
    <row r="39" spans="1:3">
      <c r="A39" s="4" t="s">
        <v>147</v>
      </c>
      <c r="C39" s="6" t="n">
        <v>75659</v>
      </c>
    </row>
    <row r="40" spans="1:3">
      <c r="A40" s="4" t="s">
        <v>148</v>
      </c>
      <c r="B40" s="6" t="n">
        <v>209</v>
      </c>
      <c r="C40" s="6" t="n">
        <v>2276</v>
      </c>
    </row>
    <row r="41" spans="1:3">
      <c r="A41" s="4" t="s">
        <v>149</v>
      </c>
      <c r="B41" s="6" t="n">
        <v>-45806</v>
      </c>
      <c r="C41" s="6" t="n">
        <v>78276</v>
      </c>
    </row>
    <row r="42" spans="1:3">
      <c r="A42" s="4" t="s">
        <v>150</v>
      </c>
      <c r="B42" s="6" t="n">
        <v>175047</v>
      </c>
      <c r="C42" s="6" t="n">
        <v>102946</v>
      </c>
    </row>
    <row r="43" spans="1:3">
      <c r="A43" s="4" t="s">
        <v>151</v>
      </c>
      <c r="B43" s="7" t="n">
        <v>129241</v>
      </c>
      <c r="C43" s="7" t="n">
        <v>1812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Liquidity</vt:lpstr>
      <vt:lpstr>Balance Sheet Information</vt:lpstr>
      <vt:lpstr>Fair Value Measurements</vt:lpstr>
      <vt:lpstr>Investments</vt:lpstr>
      <vt:lpstr>Goodwill, In-Process Research a</vt:lpstr>
      <vt:lpstr>Debt</vt:lpstr>
      <vt:lpstr>Stockholders' Equity</vt:lpstr>
      <vt:lpstr>Share-Based Compensation</vt:lpstr>
      <vt:lpstr>Net Loss Per Share</vt:lpstr>
      <vt:lpstr>Business Segment, Geographic Ar</vt:lpstr>
      <vt:lpstr>Commitments and Contingencies</vt:lpstr>
      <vt:lpstr>Subsequent Events</vt:lpstr>
      <vt:lpstr>Basis of Presentation (Policies</vt:lpstr>
      <vt:lpstr>Balance Sheet Information (Tabl</vt:lpstr>
      <vt:lpstr>Fair Value Measurements (Tables</vt:lpstr>
      <vt:lpstr>Investments (Tables)</vt:lpstr>
      <vt:lpstr>Goodwill, In-Process Research26</vt:lpstr>
      <vt:lpstr>Debt (Tables)</vt:lpstr>
      <vt:lpstr>Share-Based Compensation (Table</vt:lpstr>
      <vt:lpstr>Net Loss Per Share (Tables)</vt:lpstr>
      <vt:lpstr>Business Segment, Geographic 30</vt:lpstr>
      <vt:lpstr>Basis of Presentation - Additio</vt:lpstr>
      <vt:lpstr>Liquidity - Additional Informat</vt:lpstr>
      <vt:lpstr>Balance Sheet Information - Add</vt:lpstr>
      <vt:lpstr>Balance Sheet Information - Sum</vt:lpstr>
      <vt:lpstr>Balance Sheet Information - Com</vt:lpstr>
      <vt:lpstr>Balance Sheet Information - S36</vt:lpstr>
      <vt:lpstr>Balance Sheet Information - S37</vt:lpstr>
      <vt:lpstr>Balance Sheet Information - S38</vt:lpstr>
      <vt:lpstr>Balance Sheet Information - S39</vt:lpstr>
      <vt:lpstr>Balance Sheet Information - S40</vt:lpstr>
      <vt:lpstr>Balance Sheet Information - S41</vt:lpstr>
      <vt:lpstr>Balance Sheet Information - S42</vt:lpstr>
      <vt:lpstr>Balance Sheet Information - S43</vt:lpstr>
      <vt:lpstr>Fair Value Measurements - Addit</vt:lpstr>
      <vt:lpstr>Fair Value Measurements - Fair </vt:lpstr>
      <vt:lpstr>Fair Value Measurements - Summa</vt:lpstr>
      <vt:lpstr>Fair Value Measurements - Sum47</vt:lpstr>
      <vt:lpstr>Fair Value Measurements - Sum48</vt:lpstr>
      <vt:lpstr>Fair Value Measurements - Sched</vt:lpstr>
      <vt:lpstr>Investments - Additional Inform</vt:lpstr>
      <vt:lpstr>Investments - Summary of Amorti</vt:lpstr>
      <vt:lpstr>Goodwill, In-Process Research52</vt:lpstr>
      <vt:lpstr>Goodwill, In-Process Research53</vt:lpstr>
      <vt:lpstr>Goodwill, In-Process Research54</vt:lpstr>
      <vt:lpstr>Goodwill, In-Process Research55</vt:lpstr>
      <vt:lpstr>Goodwill, In-Process Research56</vt:lpstr>
      <vt:lpstr>Debt - Summary of Outstanding C</vt:lpstr>
      <vt:lpstr>Debt - Summary of Outstanding58</vt:lpstr>
      <vt:lpstr>Debt - Summary of Interest Expe</vt:lpstr>
      <vt:lpstr>Debt - Additional Information (</vt:lpstr>
      <vt:lpstr>Stockholders' Equity - Addition</vt:lpstr>
      <vt:lpstr>Share-Based Compensation - Allo</vt:lpstr>
      <vt:lpstr>Share-Based Compensation - Addi</vt:lpstr>
      <vt:lpstr>Share-Based Compensation - Summ</vt:lpstr>
      <vt:lpstr>Share-Based Compensation - Su65</vt:lpstr>
      <vt:lpstr>Net Loss Per Share - Anti-Dilut</vt:lpstr>
      <vt:lpstr>Business Segment, Geographic 67</vt:lpstr>
      <vt:lpstr>Business Segment, Geographic 68</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32:47Z</dcterms:created>
  <dcterms:modified xmlns:dcterms="http://purl.org/dc/terms/" xmlns:xsi="http://www.w3.org/2001/XMLSchema-instance" xsi:type="dcterms:W3CDTF">2016-07-28T16:32:47Z</dcterms:modified>
  <dc:title xmlns:dc="http://purl.org/dc/elements/1.1/">Untitled</dc:title>
  <dc:description xmlns:dc="http://purl.org/dc/elements/1.1/"/>
  <dc:subject xmlns:dc="http://purl.org/dc/elements/1.1/"/>
  <cp:keywords/>
  <cp:category/>
</cp:coreProperties>
</file>